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Stoc" sheetId="7" r:id="rId7"/>
    <s:sheet name="Consolidated Statements of Cash" sheetId="8" r:id="rId8"/>
    <s:sheet name="Basis of Presentation" sheetId="9" r:id="rId9"/>
    <s:sheet name="Fair Value Measurements" sheetId="10" r:id="rId10"/>
    <s:sheet name="Restructuring" sheetId="11" r:id="rId11"/>
    <s:sheet name="Accumulated Other Comprehensive" sheetId="12" r:id="rId12"/>
    <s:sheet name="Earnings Per Share" sheetId="13" r:id="rId13"/>
    <s:sheet name="Stock-Based Compensation" sheetId="14" r:id="rId14"/>
    <s:sheet name="Other Expense, Net" sheetId="15" r:id="rId15"/>
    <s:sheet name="Contingencies" sheetId="16" r:id="rId16"/>
    <s:sheet name="Segment Disclosures" sheetId="17" r:id="rId17"/>
    <s:sheet name="New Accounting Pronouncements" sheetId="18" r:id="rId18"/>
    <s:sheet name="New Accounting Pronouncements (" sheetId="19" r:id="rId19"/>
    <s:sheet name="Fair Value Measurements (Tables" sheetId="20" r:id="rId20"/>
    <s:sheet name="Restructuring (Tables)" sheetId="21" r:id="rId21"/>
    <s:sheet name="Accumulated Other Comprehensi22" sheetId="22" r:id="rId22"/>
    <s:sheet name="Earnings Per Share (Tables)" sheetId="23" r:id="rId23"/>
    <s:sheet name="Other Expense, Net (Tables)" sheetId="24" r:id="rId24"/>
    <s:sheet name="Segment Disclosures (Tables)" sheetId="25" r:id="rId25"/>
    <s:sheet name="Fair Value Measurements - Sched" sheetId="26" r:id="rId26"/>
    <s:sheet name="Fair Value Measurements - Narra" sheetId="27" r:id="rId27"/>
    <s:sheet name="Restructuring - Summary of Rest" sheetId="28" r:id="rId28"/>
    <s:sheet name="Restructuring - Narrative (Deta" sheetId="29" r:id="rId29"/>
    <s:sheet name="Accumulated Other Comprehensi30" sheetId="30" r:id="rId30"/>
    <s:sheet name="Earnings Per Share - Reconcilia" sheetId="31" r:id="rId31"/>
    <s:sheet name="Earnings Per Share - Narrative " sheetId="32" r:id="rId32"/>
    <s:sheet name="Stock-Based Compensation (Detai" sheetId="33" r:id="rId33"/>
    <s:sheet name="Other Expense, Net - Schedule o" sheetId="34" r:id="rId34"/>
    <s:sheet name="Segment Disclosures - Narrative" sheetId="35" r:id="rId35"/>
    <s:sheet name="Segment Disclosures - Segment R" sheetId="36" r:id="rId36"/>
    <s:sheet name="Segment Disclosures - Segment E" sheetId="37" r:id="rId37"/>
  </s:sheets>
  <s:definedNames/>
  <s:calcPr calcId="124519" calcMode="auto" fullCalcOnLoad="1"/>
</s:workbook>
</file>

<file path=xl/sharedStrings.xml><?xml version="1.0" encoding="utf-8"?>
<sst xmlns="http://schemas.openxmlformats.org/spreadsheetml/2006/main" uniqueCount="274">
  <si>
    <t>Document and Entity Information - shares</t>
  </si>
  <si>
    <t>6 Months Ended</t>
  </si>
  <si>
    <t>Jun. 28, 2015</t>
  </si>
  <si>
    <t>Jul. 24, 2015</t>
  </si>
  <si>
    <t>Document Information [Line Items]</t>
  </si>
  <si>
    <t>Entity Registrant Name</t>
  </si>
  <si>
    <t>Kelly Services Inc</t>
  </si>
  <si>
    <t>Document Type</t>
  </si>
  <si>
    <t>10-Q</t>
  </si>
  <si>
    <t>Current Fiscal Year End Date</t>
  </si>
  <si>
    <t>--01-03</t>
  </si>
  <si>
    <t>Amendment Flag</t>
  </si>
  <si>
    <t>false</t>
  </si>
  <si>
    <t>Entity Central Index Key</t>
  </si>
  <si>
    <t>Entity Current Reporting Status</t>
  </si>
  <si>
    <t>Yes</t>
  </si>
  <si>
    <t>Entity Filer Category</t>
  </si>
  <si>
    <t>Accelerated Filer</t>
  </si>
  <si>
    <t>Document Period End Date</t>
  </si>
  <si>
    <t>Jun. 28,
		2015</t>
  </si>
  <si>
    <t>Document Fiscal Year Focus</t>
  </si>
  <si>
    <t>Document Fiscal Period Focus</t>
  </si>
  <si>
    <t>Q2</t>
  </si>
  <si>
    <t>Class A Common Stock</t>
  </si>
  <si>
    <t>Entity Common Stock, Shares Outstanding</t>
  </si>
  <si>
    <t>Class B Common Stock</t>
  </si>
  <si>
    <t>Consolidated Statements of Earnings (Unaudited) - USD ($) shares in Millions, $ in Millions</t>
  </si>
  <si>
    <t>3 Months Ended</t>
  </si>
  <si>
    <t>Jun. 29, 2014</t>
  </si>
  <si>
    <t>Income Statement [Abstract]</t>
  </si>
  <si>
    <t>Revenue from services</t>
  </si>
  <si>
    <t>Cost of services</t>
  </si>
  <si>
    <t>Gross profit</t>
  </si>
  <si>
    <t>Selling, general and administrative expenses</t>
  </si>
  <si>
    <t>Earnings from operations</t>
  </si>
  <si>
    <t>Other expense, net</t>
  </si>
  <si>
    <t>Earnings before taxes</t>
  </si>
  <si>
    <t>Income tax expens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 USD ($) $ in Millions</t>
  </si>
  <si>
    <t>Statement of Comprehensive Income [Abstract]</t>
  </si>
  <si>
    <t>Other comprehensive income, net of tax:</t>
  </si>
  <si>
    <t>Foreign currency translation adjustments, net of tax expense of $0.1 million, expense of $0.1 million, tax benefit of $0.2 million, and tax expense of $0.3 million, respectively</t>
  </si>
  <si>
    <t>Less: Reclassification adjustments included in net earnings</t>
  </si>
  <si>
    <t>Foreign currency translation adjustments</t>
  </si>
  <si>
    <t>Unrealized gains on investment, net of tax expense of $2.1 million, $6.5 million, $3.8 million and $6.2 million, respectively</t>
  </si>
  <si>
    <t>Other comprehensive income</t>
  </si>
  <si>
    <t>Comprehensive income</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Dec. 28, 2014</t>
  </si>
  <si>
    <t>CURRENT ASSETS:</t>
  </si>
  <si>
    <t>Cash and equivalents</t>
  </si>
  <si>
    <t>Trade accounts receivable, less allowances of $9.4 and $10.7, respectively</t>
  </si>
  <si>
    <t>Prepaid expenses and other current assets</t>
  </si>
  <si>
    <t>Deferred taxe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t>
  </si>
  <si>
    <t>Stock Issued During Period, Value, Share-based Compensation, Net of Forfeitures</t>
  </si>
  <si>
    <t>Beginning balance at Dec. 29, 2013</t>
  </si>
  <si>
    <t>Increase (Decrease) in Stockholders' Equity</t>
  </si>
  <si>
    <t>Dividends</t>
  </si>
  <si>
    <t>Other comprehensive income, net of tax</t>
  </si>
  <si>
    <t>Ending balance at Jun. 29, 2014</t>
  </si>
  <si>
    <t>Beginning balance at Mar. 30, 2014</t>
  </si>
  <si>
    <t>Beginning balance at Dec. 28, 2014</t>
  </si>
  <si>
    <t>Ending balance at Jun. 28, 2015</t>
  </si>
  <si>
    <t>Beginning balance at Mar. 29, 2015</t>
  </si>
  <si>
    <t>Consolidated Statements of Cash Flows (Unaudited) - USD ($) $ in Millions</t>
  </si>
  <si>
    <t>Cash flows from operating activities:</t>
  </si>
  <si>
    <t>Noncash adjustments:</t>
  </si>
  <si>
    <t>Depreciation and amortization</t>
  </si>
  <si>
    <t>Provision for bad debts</t>
  </si>
  <si>
    <t>Stock-based compensation</t>
  </si>
  <si>
    <t>Other, net</t>
  </si>
  <si>
    <t>Changes in operating assets and liabilities</t>
  </si>
  <si>
    <t>Net cash used in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Net cash (used in) from financing activities</t>
  </si>
  <si>
    <t>Effect of exchange rates on cash and equivalents</t>
  </si>
  <si>
    <t>Net chang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8, 2014 , included in the Company’s Annual Report on Form 10-K filed with the Securities and Exchange Commission on February 12, 2015 (the 2014 consolidated financial statements). The Company’s second fiscal quarter ended on June 28, 2015 ( 2015 ) and June 29, 2014 ( 2014 ), each of which contained 13 weeks. The corresponding June year to date periods for 2015 and 2014 each contained 26 weeks. The consolidated financial statements include the accounts of the Company and its wholly owned subsidiaries. All intercompany balances and transactions have been eliminated.</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assets measured at fair value on a recurring basis on the consolidated balance sheet as of second quarter-end 2015 and year-end 2014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3.3 $ 3.3 $ — $ — Available-for-sale investment 107.8 107.8 — — Total assets at fair value $ 111.1 $ 111.1 $ — $ — Fair Value Measurements on a Recurring Basis Description Total Level 1 Level 2 Level 3 (In millions of dollars) Money market funds $ 3.3 $ 3.3 $ — $ — Available-for-sale investment 97.9 97.9 — — Total assets at fair value $ 101.2 $ 101.2 $ — $ — Money market funds as of second quarter-end 2015 and as of year-end 2014 represent investments in money market accounts, all of which are restricted as to use and are included in other assets on the consolidated balance sheet. The valuations were based on quoted market prices of those accounts as of the respective period end. Available-for-sale investment represents the Company’s investment in Temp Holdings Co., Ltd. (“Temp Holdings”), a leading integrated human resources company in Japan, and is included in other assets on the consolidated balance sheet. The valuation is based on the quoted market price of Temp Holdings stock on the Tokyo Stock Exchange as of the period end. The unrealized gain, net of tax, of $3.5 million for the second quarter of 2015 and the unrealized gain, net of tax, of $10.6 million for the second quarter of 2014 was recorded in other comprehensive income, and in accumulated other comprehensive income, a component of stockholders’ equity. The unrealized gain, net of tax, of $6.6 million for June year to date 2015 and the unrealized gain, net of tax, of $10.5 million for June year to date 2014 was recorded in other comprehensive income, as well as in accumulated other comprehensive income. The cost of this yen-denominated investment, which fluctuates based on foreign exchange rates, was $16.7 million as of the second quarter-end 2015 and $17.2 million at year-end 2014 .</t>
  </si>
  <si>
    <t>Restructuring</t>
  </si>
  <si>
    <t>Restructuring and Related Activities [Abstract]</t>
  </si>
  <si>
    <t>Restructuring A summary of our global restructuring balance sheet accrual, primarily included in accrued payroll and related taxes, is detailed below (in millions of dollars): Balance as of year-end 2014 $ 6.9 Reductions for cash payments related to all restructuring activities (4.2 ) Balance as of first quarter-end 2015 2.7 Reductions for cash payments related to all restructuring activities (1.1 ) Balance as of second quarter-end 2015 $ 1.6 The remaining balance of $1.6 million as of the 2015 second quarter end represents primarily severance costs and the majority is expected to be paid in 2015.</t>
  </si>
  <si>
    <t>Accumulated Other Comprehensive Income (Loss), Net of Tax [Abstract]</t>
  </si>
  <si>
    <t>Accumulated Other Comprehensive Income The changes in accumulated other comprehensive income by component, net of tax, for the second quarter and June year to date 2015 and 2014 are included in the tables below. Amounts in parentheses indicate debits. Reclassification adjustments out of accumulated other comprehensive income, as shown in the tables below, were recorded in the other expense, net line item in the consolidated statement of earnings. Second Quarter 2015 Foreign Unrealized Pension Total (In millions of dollars) Beginning balance $ (11.6 ) $ 59.4 $ (2.2 ) $ 45.6 Other comprehensive income 2.7 3.5 — 6.2 Ending balance $ (8.9 ) $ 62.9 $ (2.2 ) $ 51.8 June Year to Date 2015 Foreign Unrealized Pension Total (In millions of dollars) Beginning balance $ (3.0 ) $ 56.3 $ (2.2 ) $ 51.1 Other comprehensive income (loss) before reclassifications (5.7 ) 6.6 — 0.9 Amounts reclassified from accumulated other comprehensive income (0.2 ) — — (0.2 ) Net current-period other comprehensive income (loss) (5.9 ) 6.6 — 0.7 Ending balance $ (8.9 ) $ 62.9 $ (2.2 ) $ 51.8 Second Quarter 2014 Foreign Unrealized Pension Total (In millions of dollars) Beginning balance $ 18.5 $ 44.7 $ (1.5 ) $ 61.7 Other comprehensive income 1.8 10.6 — 12.4 Ending balance $ 20.3 $ 55.3 $ (1.5 ) $ 74.1 June Year to Date 2014 Foreign Currency Translation Adjustments Unrealized Gains and Losses on Investment Pension Liability Adjustments Total (In millions of dollars) Beginning balance $ 18.1 $ 44.8 $ (1.5 ) $ 61.4 Other comprehensive income 2.2 10.5 — 12.7 Ending balance $ 20.3 $ 55.3 $ (1.5 ) $ 74.1</t>
  </si>
  <si>
    <t>Earnings Per Share</t>
  </si>
  <si>
    <t>Earnings Per Share [Abstract]</t>
  </si>
  <si>
    <t>Earnings Per Share The reconciliation of basic and diluted earnings per share on common stock for the second quarter and June year to date 2015 and 2014 follows (in millions of dollars except per share data): Second Quarter June Year to Date 2015 2014 2015 2014 Net earnings $ 6.8 $ 2.8 $ 10.5 $ 5.3 Less: earnings allocated to participating securities (0.2 ) (0.1 ) (0.3 ) (0.2 ) Net earnings available to common shareholders $ 6.6 $ 2.7 $ 10.2 $ 5.1 Basic earnings per share on common stock $ 0.18 $ 0.07 $ 0.27 $ 0.14 Diluted earnings per share on common stock $ 0.18 $ 0.07 $ 0.27 $ 0.14 Average common shares outstanding (millions): Basic 37.7 37.4 37.7 37.4 Diluted 37.8 37.4 37.8 37.4 Stock options excluded from the computation of diluted earnings per share due to their anti-dilutive effect for the second quarter 2015 and June year to date 2015 were not significant. Stock options representing 0.1 million shares for the second quarter of 2014 and 0.1 million for June year to date 2014 were excluded from the computation of diluted earnings per share due to their anti-dilutive effect.</t>
  </si>
  <si>
    <t>Stock-Based Compensation</t>
  </si>
  <si>
    <t>Disclosure of Compensation Related Costs, Share-based Payments [Abstract]</t>
  </si>
  <si>
    <t>Stock-Based Compensation Performance Shares Under the Equity Incentive Plan, amended and restated February 12, 2015 and approved by the stockholders of the Company on May 6, 2015,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The maximum number of performance shares that may be earned is 750,000 , of which two-thirds may be earned upon the achievement of certain financial goals and one-third may be earned based on the Company’s total shareholder return (“TSR”) relative to the S&amp;P SmallCap 600 Index. No dividends are paid on these performance shares. The performance shares associated with the financial goals, which have a weighted average grant date fair value of $16.31 , have a one -year performance measure and vest after the completion of an additional two -year service period. The performance shares related to relative TSR have a three -year performance measure with vesting at the end of the performance period. These shares have an estimated fair value of $16.01 , which was computed using a Monte Carlo simulation model incorporating assumptions for inputs of expected stock price volatility, dividend yield and risk-free interest rate. For June year to date 2015, total compensation expense related to performance shares totaled $0.3 million , and the related tax benefit was $0.1 million .</t>
  </si>
  <si>
    <t>Other Expense, Net</t>
  </si>
  <si>
    <t>Other Income and Expenses [Abstract]</t>
  </si>
  <si>
    <t>Other Expense, Net Included in other expense, net for the second quarter and June year to date 2015 and 2014 are the following: Second Quarter June Year to Date 2015 2014 2015 2014 (In millions of dollars) Interest income $ 0.1 $ 0.1 $ 0.2 $ 0.2 Interest expense (0.9 ) (0.7 ) (1.8 ) (1.3 ) Dividend income 0.4 0.4 0.4 0.4 Net loss on equity investment (0.5 ) (0.4 ) (0.6 ) (0.8 ) Foreign exchange (losses) gains (0.1 ) 0.3 (1.7 ) (0.5 ) Other expense, net $ (1.0 ) $ (0.3 ) $ (3.5 ) $ (2.0 )</t>
  </si>
  <si>
    <t>Contingencies</t>
  </si>
  <si>
    <t>Commitments and Contingencies Disclosure [Abstract]</t>
  </si>
  <si>
    <t>Contingencies 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he Company’s segments are based on the organizational structure for which financial results are regularly evaluated by the Company’s chief operating decision makers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he following tables present information about the reported revenue from services and gross profit of the Company by segment, along with a reconciliation to consolidated earnings before taxes, for the second quarter and June year to date 2015 and 2014 . Asset information by reportable segment is not presented, since the Company does not produce such information internally nor does it use such data to manage its business. Second Quarter June Year to Date 2015 2014 2015 2014 (In millions of dollars) Revenue from Services: Americas Commercial $ 651.3 $ 661.1 $ 1,292.7 $ 1,274.3 Americas PT 246.2 244.2 479.0 480.6 Total Americas Commercial and PT 897.5 905.3 1,771.7 1,754.9 EMEA Commercial 195.7 237.0 374.0 458.9 EMEA PT 42.9 49.7 83.2 97.4 Total EMEA Commercial and PT 238.6 286.7 457.2 556.3 APAC Commercial 90.3 86.5 175.9 169.5 APAC PT 10.3 10.0 20.8 18.6 Total APAC Commercial and PT 100.6 96.5 196.7 188.1 OCG 165.0 137.9 314.5 272.3 Less: Intersegment revenue (16.7 ) (15.9 ) (34.5 ) (30.3 ) Consolidated Total $ 1,385.0 $ 1,410.5 $ 2,705.6 $ 2,741.3 Second Quarter June Year to Date 2015 2014 2015 2014 (In millions of dollars) Earnings from Operations: Americas Commercial gross profit $ 95.9 $ 96.5 $ 193.7 $ 188.3 Americas PT gross profit 42.1 39.0 81.0 78.8 Americas Region gross profit 138.0 135.5 274.7 267.1 Americas Region SG&amp;A expenses (112.6 ) (112.6 ) (226.1 ) (222.1 ) Americas Region Earnings from Operations 25.4 22.9 48.6 45.0 EMEA Commercial gross profit 26.8 34.5 51.4 67.4 EMEA PT gross profit 9.1 11.3 17.8 22.4 EMEA Region gross profit 35.9 45.8 69.2 89.8 EMEA Region SG&amp;A expenses (34.2 ) (43.1 ) (67.7 ) (85.0 ) EMEA Region Earnings from Operations 1.7 2.7 1.5 4.8 APAC Commercial gross profit 11.2 11.7 24.2 24.0 APAC PT gross profit 2.7 3.3 5.6 6.1 APAC Region gross profit 13.9 15.0 29.8 30.1 APAC Region SG&amp;A expenses (12.3 ) (15.8 ) (24.4 ) (30.1 ) APAC Region Earnings from Operations 1.6 (0.8 ) 5.4 — OCG gross profit 35.7 32.9 71.2 65.5 OCG SG&amp;A expenses (32.2 ) (31.1 ) (64.9 ) (62.5 ) OCG Earnings from Operations 3.5 1.8 6.3 3.0 Less: Intersegment gross profit (1.2 ) (1.1 ) (2.3 ) (2.1 ) Less: Intersegment SG&amp;A expenses 1.2 1.1 2.3 2.1 Net Intersegment Activity — — — — Corporate (20.7 ) (20.7 ) (38.2 ) (40.6 ) Consolidated Total 11.5 5.9 23.6 12.2 Other Expense, Net 1.0 0.3 3.5 2.0 Earnings Before Taxes $ 10.5 $ 5.6 $ 20.1 $ 10.2</t>
  </si>
  <si>
    <t>New Accounting Pronouncements</t>
  </si>
  <si>
    <t>New Accounting Pronouncements and Changes in Accounting Principles [Abstract]</t>
  </si>
  <si>
    <t>New Accounting Pronouncements In May 2014, the Financial Accounting Standards Board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This ASU will now be effective for annual periods, and interim periods within those annual periods, beginning on or after December 15, 2017. Early adoption is permitted, but not before the original effective date of December 15, 2016.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April 2015, the FASB issued ASU 2015-03 amending current guidance for debt issuance costs. The new guidance requires debt issuance costs to be presented as a deduction from the carrying amount of the related debt liability rather than as an asset. This ASU is effective for annual periods, and interim periods within those annual periods, beginning on or after December 15, 2015 and early adoption is permitted. The new guidance will be applied retrospectively to all prior periods presented. The adoption of this guidance is not expected to have a material effect on our financial statements. Management has evaluated other recently issued accounting pronouncements and does not believe that any of these pronouncements will have a significant impact on our consolidated financial statements and related disclosures.</t>
  </si>
  <si>
    <t>New Accounting Pronouncements (Policies)</t>
  </si>
  <si>
    <t>In May 2014, the Financial Accounting Standards Board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This ASU will now be effective for annual periods, and interim periods within those annual periods, beginning on or after December 15, 2017. Early adoption is permitted, but not before the original effective date of December 15, 2016.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April 2015, the FASB issued ASU 2015-03 amending current guidance for debt issuance costs. The new guidance requires debt issuance costs to be presented as a deduction from the carrying amount of the related debt liability rather than as an asset. This ASU is effective for annual periods, and interim periods within those annual periods, beginning on or after December 15, 2015 and early adoption is permitted. The new guidance will be applied retrospectively to all prior periods presented. The adoption of this guidance is not expected to have a material effect on our financial statements. Management has evaluated other recently issued accounting pronouncements and does not believe that any of these pronouncements will have a significant impact on our consolidated financial statements and related disclosures.</t>
  </si>
  <si>
    <t>Fair Value Measurements (Tables)</t>
  </si>
  <si>
    <t>Schedule of Fair Value Assets Measured on Recurring Basis</t>
  </si>
  <si>
    <t xml:space="preserve"> Fair Value Measurements on a Recurring Basis Description Total Level 1 Level 2 Level 3 (In millions of dollars) Money market funds $ 3.3 $ 3.3 $ — $ — Available-for-sale investment 107.8 107.8 — — Total assets at fair value $ 111.1 $ 111.1 $ — $ — Fair Value Measurements on a Recurring Basis Description Total Level 1 Level 2 Level 3 (In millions of dollars) Money market funds $ 3.3 $ 3.3 $ — $ — Available-for-sale investment 97.9 97.9 — — Total assets at fair value $ 101.2 $ 101.2 $ — $ —</t>
  </si>
  <si>
    <t>Restructuring (Tables)</t>
  </si>
  <si>
    <t>Summary of Restructuring Reserve</t>
  </si>
  <si>
    <t>A summary of our global restructuring balance sheet accrual, primarily included in accrued payroll and related taxes, is detailed below (in millions of dollars): Balance as of year-end 2014 $ 6.9 Reductions for cash payments related to all restructuring activities (4.2 ) Balance as of first quarter-end 2015 2.7 Reductions for cash payments related to all restructuring activities (1.1 ) Balance as of second quarter-end 2015 $ 1.6</t>
  </si>
  <si>
    <t>Accumulated Other Comprehensive Income (Tables)</t>
  </si>
  <si>
    <t>Schedule of Accumulated Other Comprehensive Income by Component, Net of Tax</t>
  </si>
  <si>
    <t xml:space="preserve"> Second Quarter 2015 Foreign Unrealized Pension Total (In millions of dollars) Beginning balance $ (11.6 ) $ 59.4 $ (2.2 ) $ 45.6 Other comprehensive income 2.7 3.5 — 6.2 Ending balance $ (8.9 ) $ 62.9 $ (2.2 ) $ 51.8 June Year to Date 2015 Foreign Unrealized Pension Total (In millions of dollars) Beginning balance $ (3.0 ) $ 56.3 $ (2.2 ) $ 51.1 Other comprehensive income (loss) before reclassifications (5.7 ) 6.6 — 0.9 Amounts reclassified from accumulated other comprehensive income (0.2 ) — — (0.2 ) Net current-period other comprehensive income (loss) (5.9 ) 6.6 — 0.7 Ending balance $ (8.9 ) $ 62.9 $ (2.2 ) $ 51.8 Second Quarter 2014 Foreign Unrealized Pension Total (In millions of dollars) Beginning balance $ 18.5 $ 44.7 $ (1.5 ) $ 61.7 Other comprehensive income 1.8 10.6 — 12.4 Ending balance $ 20.3 $ 55.3 $ (1.5 ) $ 74.1 June Year to Date 2014 Foreign Currency Translation Adjustments Unrealized Gains and Losses on Investment Pension Liability Adjustments Total (In millions of dollars) Beginning balance $ 18.1 $ 44.8 $ (1.5 ) $ 61.4 Other comprehensive income 2.2 10.5 — 12.7 Ending balance $ 20.3 $ 55.3 $ (1.5 ) $ 74.1</t>
  </si>
  <si>
    <t>Earnings Per Share (Tables)</t>
  </si>
  <si>
    <t>Reconciliation of Basic and Diluted Earnings Per Share</t>
  </si>
  <si>
    <t>The reconciliation of basic and diluted earnings per share on common stock for the second quarter and June year to date 2015 and 2014 follows (in millions of dollars except per share data): Second Quarter June Year to Date 2015 2014 2015 2014 Net earnings $ 6.8 $ 2.8 $ 10.5 $ 5.3 Less: earnings allocated to participating securities (0.2 ) (0.1 ) (0.3 ) (0.2 ) Net earnings available to common shareholders $ 6.6 $ 2.7 $ 10.2 $ 5.1 Basic earnings per share on common stock $ 0.18 $ 0.07 $ 0.27 $ 0.14 Diluted earnings per share on common stock $ 0.18 $ 0.07 $ 0.27 $ 0.14 Average common shares outstanding (millions): Basic 37.7 37.4 37.7 37.4 Diluted 37.8 37.4 37.8 37.4</t>
  </si>
  <si>
    <t>Other Expense, Net (Tables)</t>
  </si>
  <si>
    <t>Schedule of Other Nonoperating Income (Expense)</t>
  </si>
  <si>
    <t>Included in other expense, net for the second quarter and June year to date 2015 and 2014 are the following: Second Quarter June Year to Date 2015 2014 2015 2014 (In millions of dollars) Interest income $ 0.1 $ 0.1 $ 0.2 $ 0.2 Interest expense (0.9 ) (0.7 ) (1.8 ) (1.3 ) Dividend income 0.4 0.4 0.4 0.4 Net loss on equity investment (0.5 ) (0.4 ) (0.6 ) (0.8 ) Foreign exchange (losses) gains (0.1 ) 0.3 (1.7 ) (0.5 ) Other expense, net $ (1.0 ) $ (0.3 ) $ (3.5 ) $ (2.0 )</t>
  </si>
  <si>
    <t>Segment Disclosures (Tables)</t>
  </si>
  <si>
    <t>Segment Revenue Per Service</t>
  </si>
  <si>
    <t xml:space="preserve"> Second Quarter June Year to Date 2015 2014 2015 2014 (In millions of dollars) Revenue from Services: Americas Commercial $ 651.3 $ 661.1 $ 1,292.7 $ 1,274.3 Americas PT 246.2 244.2 479.0 480.6 Total Americas Commercial and PT 897.5 905.3 1,771.7 1,754.9 EMEA Commercial 195.7 237.0 374.0 458.9 EMEA PT 42.9 49.7 83.2 97.4 Total EMEA Commercial and PT 238.6 286.7 457.2 556.3 APAC Commercial 90.3 86.5 175.9 169.5 APAC PT 10.3 10.0 20.8 18.6 Total APAC Commercial and PT 100.6 96.5 196.7 188.1 OCG 165.0 137.9 314.5 272.3 Less: Intersegment revenue (16.7 ) (15.9 ) (34.5 ) (30.3 ) Consolidated Total $ 1,385.0 $ 1,410.5 $ 2,705.6 $ 2,741.3</t>
  </si>
  <si>
    <t>Segment Earnings From Operations</t>
  </si>
  <si>
    <t xml:space="preserve"> Second Quarter June Year to Date 2015 2014 2015 2014 (In millions of dollars) Earnings from Operations: Americas Commercial gross profit $ 95.9 $ 96.5 $ 193.7 $ 188.3 Americas PT gross profit 42.1 39.0 81.0 78.8 Americas Region gross profit 138.0 135.5 274.7 267.1 Americas Region SG&amp;A expenses (112.6 ) (112.6 ) (226.1 ) (222.1 ) Americas Region Earnings from Operations 25.4 22.9 48.6 45.0 EMEA Commercial gross profit 26.8 34.5 51.4 67.4 EMEA PT gross profit 9.1 11.3 17.8 22.4 EMEA Region gross profit 35.9 45.8 69.2 89.8 EMEA Region SG&amp;A expenses (34.2 ) (43.1 ) (67.7 ) (85.0 ) EMEA Region Earnings from Operations 1.7 2.7 1.5 4.8 APAC Commercial gross profit 11.2 11.7 24.2 24.0 APAC PT gross profit 2.7 3.3 5.6 6.1 APAC Region gross profit 13.9 15.0 29.8 30.1 APAC Region SG&amp;A expenses (12.3 ) (15.8 ) (24.4 ) (30.1 ) APAC Region Earnings from Operations 1.6 (0.8 ) 5.4 — OCG gross profit 35.7 32.9 71.2 65.5 OCG SG&amp;A expenses (32.2 ) (31.1 ) (64.9 ) (62.5 ) OCG Earnings from Operations 3.5 1.8 6.3 3.0 Less: Intersegment gross profit (1.2 ) (1.1 ) (2.3 ) (2.1 ) Less: Intersegment SG&amp;A expenses 1.2 1.1 2.3 2.1 Net Intersegment Activity — — — — Corporate (20.7 ) (20.7 ) (38.2 ) (40.6 ) Consolidated Total 11.5 5.9 23.6 12.2 Other Expense, Net 1.0 0.3 3.5 2.0 Earnings Before Taxes $ 10.5 $ 5.6 $ 20.1 $ 10.2</t>
  </si>
  <si>
    <t>Fair Value Measurements - Schedule of Assets Measured at Fair Value on a Recurring Basis (Details) - Measured on Recurring Basis - USD ($) $ in Millions</t>
  </si>
  <si>
    <t>Fair Value, Assets and Liabilities Measured on Recurring and Nonrecurring Basis [Line Items]</t>
  </si>
  <si>
    <t>Money market funds</t>
  </si>
  <si>
    <t>Available-for-sale investment</t>
  </si>
  <si>
    <t>Total assets at fair value</t>
  </si>
  <si>
    <t>Fair Value Measurements - Narrative (Details) - USD ($) $ in Millions</t>
  </si>
  <si>
    <t>Unrealized gain on available-for-sale investments, net of tax</t>
  </si>
  <si>
    <t>Cost of available-for-sale investments</t>
  </si>
  <si>
    <t>Temp Holdings Investment</t>
  </si>
  <si>
    <t>Restructuring - Summary of Restructuring Reserve (Details) - USD ($) $ in Millions</t>
  </si>
  <si>
    <t>Mar. 29, 2015</t>
  </si>
  <si>
    <t>Restructuring Reserve [Roll Forward]</t>
  </si>
  <si>
    <t>Beginning balance</t>
  </si>
  <si>
    <t>Reductions for cash payments related to all restructuring activities</t>
  </si>
  <si>
    <t>Ending balance</t>
  </si>
  <si>
    <t>Restructuring - Narrative (Details) - USD ($) $ in Millions</t>
  </si>
  <si>
    <t>Restructuring reserve</t>
  </si>
  <si>
    <t>Accumulated Other Comprehensive Income - Schedule of Accumulated Other Comprehensive Income by Component, Net of Tax (Details) - USD ($) $ in Millions</t>
  </si>
  <si>
    <t>AOCI Attributable to Parent, Net of Tax [Roll Forward]</t>
  </si>
  <si>
    <t>Foreign Currency Translation Adjustments</t>
  </si>
  <si>
    <t>Other comprehensive income (loss) before reclassifications</t>
  </si>
  <si>
    <t>Amounts reclassified from accumulated other comprehensive income</t>
  </si>
  <si>
    <t>Unrealized Gains and Losses on Investment</t>
  </si>
  <si>
    <t>Pension Liability Adjustments</t>
  </si>
  <si>
    <t>Earnings Per Share - Reconciliation of Basic and Diluted Earnings Per Share (Details) - USD ($) $ / shares in Units, shares in Millions, $ in Millions</t>
  </si>
  <si>
    <t>Less: earnings allocated to participating securities</t>
  </si>
  <si>
    <t>Net earnings available to common shareholders</t>
  </si>
  <si>
    <t>Basic earnings per share on common stock (in dollars per share)</t>
  </si>
  <si>
    <t>Diluted earnings per share on common stock (in dollars per share)</t>
  </si>
  <si>
    <t>Average common shares outstanding (millions):</t>
  </si>
  <si>
    <t>Earnings Per Share - Narrative (Details) - Jun. 29, 2014 - shares shares in Millions</t>
  </si>
  <si>
    <t>Stock Option</t>
  </si>
  <si>
    <t>Antidilutive Securities Excluded from Computation of Earnings Per Share [Line Items]</t>
  </si>
  <si>
    <t>Antidilutive securities excluded from the computation of diluted earnings per share (in shares)</t>
  </si>
  <si>
    <t>Stock-Based Compensation (Details) - USD ($) $ / shares in Units, $ in Millions</t>
  </si>
  <si>
    <t>May. 06, 2015</t>
  </si>
  <si>
    <t>Performance Shares</t>
  </si>
  <si>
    <t>Share-based Compensation Arrangement by Share-based Payment Award [Line Items]</t>
  </si>
  <si>
    <t>Number of shares authorized</t>
  </si>
  <si>
    <t>Compensation expense</t>
  </si>
  <si>
    <t>Related tax benefit</t>
  </si>
  <si>
    <t>Performance Shares, Financial Goals</t>
  </si>
  <si>
    <t>Weighted average grant date fair value (in dollars per share)</t>
  </si>
  <si>
    <t>Award vesting which may be earned</t>
  </si>
  <si>
    <t>66.67%</t>
  </si>
  <si>
    <t>Performance measurement period</t>
  </si>
  <si>
    <t>1 year</t>
  </si>
  <si>
    <t>Additional requisite service period</t>
  </si>
  <si>
    <t>2 years</t>
  </si>
  <si>
    <t>Total Shareholder Return (TSR)</t>
  </si>
  <si>
    <t>33.33%</t>
  </si>
  <si>
    <t>3 years</t>
  </si>
  <si>
    <t>Monte Carlo Fair Value [Member] | Total Shareholder Return (TSR)</t>
  </si>
  <si>
    <t>Other Expense, Net - Schedule of Other Nonoperating Income (Expense) (Details) - USD ($) $ in Millions</t>
  </si>
  <si>
    <t>Interest income</t>
  </si>
  <si>
    <t>Interest expense</t>
  </si>
  <si>
    <t>Dividend income</t>
  </si>
  <si>
    <t>Net loss on equity investment</t>
  </si>
  <si>
    <t>Foreign exchange (losses) gains</t>
  </si>
  <si>
    <t>Segment Disclosures - Narrative (Details)</t>
  </si>
  <si>
    <t>Jun. 28, 2015segment</t>
  </si>
  <si>
    <t>Number of reporting segments</t>
  </si>
  <si>
    <t>Segment Disclosures - Segment Revenue Per Service (Details) - USD ($) $ in Millions</t>
  </si>
  <si>
    <t>Revenue from Services</t>
  </si>
  <si>
    <t>Segment Revenue from Services</t>
  </si>
  <si>
    <t>Less: Intersegment revenue</t>
  </si>
  <si>
    <t>Total Americas Commercial and PT | Reporting Segments</t>
  </si>
  <si>
    <t>Total EMEA Commercial and PT | Reporting Segments</t>
  </si>
  <si>
    <t>Total APAC Commercial and PT | Reporting Segments</t>
  </si>
  <si>
    <t>Americas Commercial | Reporting Segments</t>
  </si>
  <si>
    <t>Americas PT | Reporting Segments</t>
  </si>
  <si>
    <t>EMEA Commercial | Reporting Segments</t>
  </si>
  <si>
    <t>EMEA PT | Reporting Segments</t>
  </si>
  <si>
    <t>APAC Commercial | Reporting Segments</t>
  </si>
  <si>
    <t>APAC PT | Reporting Segments</t>
  </si>
  <si>
    <t>OCG | Reporting Segments</t>
  </si>
  <si>
    <t>Segment Disclosures - Segment Earnings From Operations (Details) - USD ($) $ in Millions</t>
  </si>
  <si>
    <t>Earnings from Operations</t>
  </si>
  <si>
    <t>Gross Profit</t>
  </si>
  <si>
    <t>SG&amp;A Expenses</t>
  </si>
  <si>
    <t>Less: Intersegment</t>
  </si>
  <si>
    <t>Corporate</t>
  </si>
  <si>
    <t>Total Americas Commercial and PT</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55135</v>
      </c>
    </row>
    <row r="9" spans="1:3">
      <c r="A9" s="4" t="s">
        <v>14</v>
      </c>
      <c r="B9" s="4" t="s">
        <v>15</v>
      </c>
    </row>
    <row r="10" spans="1:3">
      <c r="A10" s="4" t="s">
        <v>16</v>
      </c>
      <c r="B10" s="4" t="s">
        <v>17</v>
      </c>
    </row>
    <row r="11" spans="1:3">
      <c r="A11" s="4" t="s">
        <v>18</v>
      </c>
      <c r="B11" s="4" t="s">
        <v>19</v>
      </c>
    </row>
    <row r="12" spans="1:3">
      <c r="A12" s="4" t="s">
        <v>20</v>
      </c>
      <c r="B12" s="5" t="n">
        <v>2015</v>
      </c>
    </row>
    <row r="13" spans="1:3">
      <c r="A13" s="4" t="s">
        <v>21</v>
      </c>
      <c r="B13" s="6" t="s">
        <v>22</v>
      </c>
    </row>
    <row r="14" spans="1:3">
      <c r="A14" s="4" t="s">
        <v>23</v>
      </c>
    </row>
    <row r="15" spans="1:3">
      <c r="A15" s="3" t="s">
        <v>4</v>
      </c>
    </row>
    <row r="16" spans="1:3">
      <c r="A16" s="4" t="s">
        <v>24</v>
      </c>
      <c r="C16" s="5" t="n">
        <v>34403801</v>
      </c>
    </row>
    <row r="17" spans="1:3">
      <c r="A17" s="4" t="s">
        <v>25</v>
      </c>
    </row>
    <row r="18" spans="1:3">
      <c r="A18" s="3" t="s">
        <v>4</v>
      </c>
    </row>
    <row r="19" spans="1:3">
      <c r="A19" s="4" t="s">
        <v>24</v>
      </c>
      <c r="C19" s="5" t="n">
        <v>3451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7</v>
      </c>
      <c r="B1" s="2" t="s">
        <v>1</v>
      </c>
    </row>
    <row r="2" spans="1:2">
      <c r="B2" s="2" t="s">
        <v>2</v>
      </c>
    </row>
    <row r="3" spans="1:2">
      <c r="A3" s="3" t="s">
        <v>149</v>
      </c>
    </row>
    <row r="4" spans="1:2">
      <c r="A4" s="4" t="s">
        <v>107</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9</v>
      </c>
      <c r="B1" s="2" t="s">
        <v>1</v>
      </c>
    </row>
    <row r="2" spans="1:2">
      <c r="B2" s="2" t="s">
        <v>2</v>
      </c>
    </row>
    <row r="3" spans="1:2">
      <c r="A3" s="3" t="s">
        <v>167</v>
      </c>
    </row>
    <row r="4" spans="1:2">
      <c r="A4" s="4" t="s">
        <v>166</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385</v>
      </c>
      <c r="C4" s="8" t="n">
        <v>1410.5</v>
      </c>
      <c r="D4" s="8" t="n">
        <v>2705.6</v>
      </c>
      <c r="E4" s="8" t="n">
        <v>2741.3</v>
      </c>
    </row>
    <row r="5" spans="1:5">
      <c r="A5" s="4" t="s">
        <v>31</v>
      </c>
      <c r="B5" s="9" t="n">
        <v>1162.7</v>
      </c>
      <c r="C5" s="9" t="n">
        <v>1182.4</v>
      </c>
      <c r="D5" s="5" t="n">
        <v>2263</v>
      </c>
      <c r="E5" s="9" t="n">
        <v>2290.9</v>
      </c>
    </row>
    <row r="6" spans="1:5">
      <c r="A6" s="4" t="s">
        <v>32</v>
      </c>
      <c r="B6" s="9" t="n">
        <v>222.3</v>
      </c>
      <c r="C6" s="9" t="n">
        <v>228.1</v>
      </c>
      <c r="D6" s="9" t="n">
        <v>442.6</v>
      </c>
      <c r="E6" s="9" t="n">
        <v>450.4</v>
      </c>
    </row>
    <row r="7" spans="1:5">
      <c r="A7" s="4" t="s">
        <v>33</v>
      </c>
      <c r="B7" s="9" t="n">
        <v>210.8</v>
      </c>
      <c r="C7" s="9" t="n">
        <v>222.2</v>
      </c>
      <c r="D7" s="5" t="n">
        <v>419</v>
      </c>
      <c r="E7" s="9" t="n">
        <v>438.2</v>
      </c>
    </row>
    <row r="8" spans="1:5">
      <c r="A8" s="4" t="s">
        <v>34</v>
      </c>
      <c r="B8" s="9" t="n">
        <v>11.5</v>
      </c>
      <c r="C8" s="9" t="n">
        <v>5.9</v>
      </c>
      <c r="D8" s="9" t="n">
        <v>23.6</v>
      </c>
      <c r="E8" s="9" t="n">
        <v>12.2</v>
      </c>
    </row>
    <row r="9" spans="1:5">
      <c r="A9" s="4" t="s">
        <v>35</v>
      </c>
      <c r="B9" s="5" t="n">
        <v>1</v>
      </c>
      <c r="C9" s="9" t="n">
        <v>0.3</v>
      </c>
      <c r="D9" s="9" t="n">
        <v>3.5</v>
      </c>
      <c r="E9" s="5" t="n">
        <v>2</v>
      </c>
    </row>
    <row r="10" spans="1:5">
      <c r="A10" s="4" t="s">
        <v>36</v>
      </c>
      <c r="B10" s="9" t="n">
        <v>10.5</v>
      </c>
      <c r="C10" s="9" t="n">
        <v>5.6</v>
      </c>
      <c r="D10" s="9" t="n">
        <v>20.1</v>
      </c>
      <c r="E10" s="9" t="n">
        <v>10.2</v>
      </c>
    </row>
    <row r="11" spans="1:5">
      <c r="A11" s="4" t="s">
        <v>37</v>
      </c>
      <c r="B11" s="9" t="n">
        <v>3.7</v>
      </c>
      <c r="C11" s="9" t="n">
        <v>2.8</v>
      </c>
      <c r="D11" s="9" t="n">
        <v>9.6</v>
      </c>
      <c r="E11" s="9" t="n">
        <v>4.9</v>
      </c>
    </row>
    <row r="12" spans="1:5">
      <c r="A12" s="4" t="s">
        <v>38</v>
      </c>
      <c r="B12" s="8" t="n">
        <v>6.8</v>
      </c>
      <c r="C12" s="8" t="n">
        <v>2.8</v>
      </c>
      <c r="D12" s="8" t="n">
        <v>10.5</v>
      </c>
      <c r="E12" s="8" t="n">
        <v>5.3</v>
      </c>
    </row>
    <row r="13" spans="1:5">
      <c r="A13" s="4" t="s">
        <v>39</v>
      </c>
      <c r="B13" s="10" t="n">
        <v>0.18</v>
      </c>
      <c r="C13" s="10" t="n">
        <v>0.07000000000000001</v>
      </c>
      <c r="D13" s="10" t="n">
        <v>0.27</v>
      </c>
      <c r="E13" s="10" t="n">
        <v>0.14</v>
      </c>
    </row>
    <row r="14" spans="1:5">
      <c r="A14" s="4" t="s">
        <v>40</v>
      </c>
      <c r="B14" s="11" t="n">
        <v>0.18</v>
      </c>
      <c r="C14" s="11" t="n">
        <v>0.07000000000000001</v>
      </c>
      <c r="D14" s="11" t="n">
        <v>0.27</v>
      </c>
      <c r="E14" s="11" t="n">
        <v>0.14</v>
      </c>
    </row>
    <row r="15" spans="1:5">
      <c r="A15" s="4" t="s">
        <v>41</v>
      </c>
      <c r="B15" s="10" t="n">
        <v>0.05</v>
      </c>
      <c r="C15" s="10" t="n">
        <v>0.05</v>
      </c>
      <c r="D15" s="10" t="n">
        <v>0.1</v>
      </c>
      <c r="E15" s="10" t="n">
        <v>0.1</v>
      </c>
    </row>
    <row r="16" spans="1:5">
      <c r="A16" s="3" t="s">
        <v>42</v>
      </c>
    </row>
    <row r="17" spans="1:5">
      <c r="A17" s="4" t="s">
        <v>43</v>
      </c>
      <c r="B17" s="9" t="n">
        <v>37.7</v>
      </c>
      <c r="C17" s="9" t="n">
        <v>37.4</v>
      </c>
      <c r="D17" s="9" t="n">
        <v>37.7</v>
      </c>
      <c r="E17" s="9" t="n">
        <v>37.4</v>
      </c>
    </row>
    <row r="18" spans="1:5">
      <c r="A18" s="4" t="s">
        <v>44</v>
      </c>
      <c r="B18" s="9" t="n">
        <v>37.8</v>
      </c>
      <c r="C18" s="9" t="n">
        <v>37.4</v>
      </c>
      <c r="D18" s="9" t="n">
        <v>37.8</v>
      </c>
      <c r="E18" s="9" t="n">
        <v>3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58</v>
      </c>
    </row>
    <row r="2" spans="1:3">
      <c r="A2" s="3" t="s">
        <v>192</v>
      </c>
    </row>
    <row r="3" spans="1:3">
      <c r="A3" s="4" t="s">
        <v>193</v>
      </c>
      <c r="B3" s="8" t="n">
        <v>3.3</v>
      </c>
      <c r="C3" s="8" t="n">
        <v>3.3</v>
      </c>
    </row>
    <row r="4" spans="1:3">
      <c r="A4" s="4" t="s">
        <v>194</v>
      </c>
      <c r="B4" s="9" t="n">
        <v>107.8</v>
      </c>
      <c r="C4" s="9" t="n">
        <v>97.90000000000001</v>
      </c>
    </row>
    <row r="5" spans="1:3">
      <c r="A5" s="4" t="s">
        <v>195</v>
      </c>
      <c r="B5" s="9" t="n">
        <v>111.1</v>
      </c>
      <c r="C5" s="9" t="n">
        <v>101.2</v>
      </c>
    </row>
    <row r="6" spans="1:3">
      <c r="A6" s="12" t="n">
        <v>1</v>
      </c>
    </row>
    <row r="7" spans="1:3">
      <c r="A7" s="3" t="s">
        <v>192</v>
      </c>
    </row>
    <row r="8" spans="1:3">
      <c r="A8" s="4" t="s">
        <v>193</v>
      </c>
      <c r="B8" s="9" t="n">
        <v>3.3</v>
      </c>
      <c r="C8" s="9" t="n">
        <v>3.3</v>
      </c>
    </row>
    <row r="9" spans="1:3">
      <c r="A9" s="4" t="s">
        <v>194</v>
      </c>
      <c r="B9" s="9" t="n">
        <v>107.8</v>
      </c>
      <c r="C9" s="9" t="n">
        <v>97.90000000000001</v>
      </c>
    </row>
    <row r="10" spans="1:3">
      <c r="A10" s="4" t="s">
        <v>195</v>
      </c>
      <c r="B10" s="9" t="n">
        <v>111.1</v>
      </c>
      <c r="C10" s="9" t="n">
        <v>101.2</v>
      </c>
    </row>
    <row r="11" spans="1:3">
      <c r="A11" s="12" t="n">
        <v>2</v>
      </c>
    </row>
    <row r="12" spans="1:3">
      <c r="A12" s="3" t="s">
        <v>192</v>
      </c>
    </row>
    <row r="13" spans="1:3">
      <c r="A13" s="4" t="s">
        <v>193</v>
      </c>
      <c r="B13" s="5" t="n">
        <v>0</v>
      </c>
      <c r="C13" s="5" t="n">
        <v>0</v>
      </c>
    </row>
    <row r="14" spans="1:3">
      <c r="A14" s="4" t="s">
        <v>194</v>
      </c>
      <c r="B14" s="5" t="n">
        <v>0</v>
      </c>
      <c r="C14" s="5" t="n">
        <v>0</v>
      </c>
    </row>
    <row r="15" spans="1:3">
      <c r="A15" s="4" t="s">
        <v>195</v>
      </c>
      <c r="B15" s="5" t="n">
        <v>0</v>
      </c>
      <c r="C15" s="5" t="n">
        <v>0</v>
      </c>
    </row>
    <row r="16" spans="1:3">
      <c r="A16" s="12" t="n">
        <v>3</v>
      </c>
    </row>
    <row r="17" spans="1:3">
      <c r="A17" s="3" t="s">
        <v>192</v>
      </c>
    </row>
    <row r="18" spans="1:3">
      <c r="A18" s="4" t="s">
        <v>193</v>
      </c>
      <c r="B18" s="5" t="n">
        <v>0</v>
      </c>
      <c r="C18" s="5" t="n">
        <v>0</v>
      </c>
    </row>
    <row r="19" spans="1:3">
      <c r="A19" s="4" t="s">
        <v>194</v>
      </c>
      <c r="B19" s="5" t="n">
        <v>0</v>
      </c>
      <c r="C19" s="5" t="n">
        <v>0</v>
      </c>
    </row>
    <row r="20" spans="1:3">
      <c r="A20" s="4" t="s">
        <v>195</v>
      </c>
      <c r="B20" s="7" t="n">
        <v>0</v>
      </c>
      <c r="C20"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96</v>
      </c>
      <c r="B1" s="2" t="s">
        <v>27</v>
      </c>
      <c r="D1" s="2" t="s">
        <v>1</v>
      </c>
    </row>
    <row r="2" spans="1:6">
      <c r="B2" s="2" t="s">
        <v>2</v>
      </c>
      <c r="C2" s="2" t="s">
        <v>28</v>
      </c>
      <c r="D2" s="2" t="s">
        <v>2</v>
      </c>
      <c r="E2" s="2" t="s">
        <v>28</v>
      </c>
      <c r="F2" s="2" t="s">
        <v>58</v>
      </c>
    </row>
    <row r="3" spans="1:6">
      <c r="A3" s="3" t="s">
        <v>192</v>
      </c>
    </row>
    <row r="4" spans="1:6">
      <c r="A4" s="4" t="s">
        <v>197</v>
      </c>
      <c r="B4" s="8" t="n">
        <v>3.5</v>
      </c>
      <c r="C4" s="8" t="n">
        <v>10.6</v>
      </c>
      <c r="D4" s="8" t="n">
        <v>6.6</v>
      </c>
      <c r="E4" s="8" t="n">
        <v>10.5</v>
      </c>
    </row>
    <row r="5" spans="1:6">
      <c r="A5" s="4" t="s">
        <v>198</v>
      </c>
      <c r="B5" s="9" t="n">
        <v>16.7</v>
      </c>
      <c r="D5" s="9" t="n">
        <v>16.7</v>
      </c>
      <c r="F5" s="8" t="n">
        <v>17.2</v>
      </c>
    </row>
    <row r="6" spans="1:6">
      <c r="A6" s="4" t="s">
        <v>199</v>
      </c>
    </row>
    <row r="7" spans="1:6">
      <c r="A7" s="3" t="s">
        <v>192</v>
      </c>
    </row>
    <row r="8" spans="1:6">
      <c r="A8" s="4" t="s">
        <v>197</v>
      </c>
      <c r="B8" s="8" t="n">
        <v>3.5</v>
      </c>
      <c r="C8" s="8" t="n">
        <v>10.6</v>
      </c>
      <c r="D8" s="8" t="n">
        <v>6.6</v>
      </c>
      <c r="E8" s="8" t="n">
        <v>1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27</v>
      </c>
    </row>
    <row r="2" spans="1:3">
      <c r="B2" s="2" t="s">
        <v>2</v>
      </c>
      <c r="C2" s="2" t="s">
        <v>201</v>
      </c>
    </row>
    <row r="3" spans="1:3">
      <c r="A3" s="3" t="s">
        <v>202</v>
      </c>
    </row>
    <row r="4" spans="1:3">
      <c r="A4" s="4" t="s">
        <v>203</v>
      </c>
      <c r="B4" s="8" t="n">
        <v>2.7</v>
      </c>
      <c r="C4" s="8" t="n">
        <v>6.9</v>
      </c>
    </row>
    <row r="5" spans="1:3">
      <c r="A5" s="4" t="s">
        <v>204</v>
      </c>
      <c r="B5" s="9" t="n">
        <v>-1.1</v>
      </c>
      <c r="C5" s="9" t="n">
        <v>-4.2</v>
      </c>
    </row>
    <row r="6" spans="1:3">
      <c r="A6" s="4" t="s">
        <v>205</v>
      </c>
      <c r="B6" s="8" t="n">
        <v>1.6</v>
      </c>
      <c r="C6" s="8" t="n">
        <v>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06</v>
      </c>
      <c r="B1" s="2" t="s">
        <v>2</v>
      </c>
      <c r="C1" s="2" t="s">
        <v>201</v>
      </c>
      <c r="D1" s="2" t="s">
        <v>58</v>
      </c>
    </row>
    <row r="2" spans="1:4">
      <c r="A2" s="3" t="s">
        <v>147</v>
      </c>
    </row>
    <row r="3" spans="1:4">
      <c r="A3" s="4" t="s">
        <v>207</v>
      </c>
      <c r="B3" s="8" t="n">
        <v>1.6</v>
      </c>
      <c r="C3" s="8" t="n">
        <v>2.7</v>
      </c>
      <c r="D3" s="8" t="n">
        <v>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7</v>
      </c>
      <c r="D1" s="2" t="s">
        <v>1</v>
      </c>
    </row>
    <row r="2" spans="1:5">
      <c r="B2" s="2" t="s">
        <v>2</v>
      </c>
      <c r="C2" s="2" t="s">
        <v>28</v>
      </c>
      <c r="D2" s="2" t="s">
        <v>2</v>
      </c>
      <c r="E2" s="2" t="s">
        <v>28</v>
      </c>
    </row>
    <row r="3" spans="1:5">
      <c r="A3" s="3" t="s">
        <v>46</v>
      </c>
    </row>
    <row r="4" spans="1:5">
      <c r="A4" s="4" t="s">
        <v>38</v>
      </c>
      <c r="B4" s="8" t="n">
        <v>6.8</v>
      </c>
      <c r="C4" s="8" t="n">
        <v>2.8</v>
      </c>
      <c r="D4" s="8" t="n">
        <v>10.5</v>
      </c>
      <c r="E4" s="8" t="n">
        <v>5.3</v>
      </c>
    </row>
    <row r="5" spans="1:5">
      <c r="A5" s="3" t="s">
        <v>47</v>
      </c>
    </row>
    <row r="6" spans="1:5">
      <c r="A6" s="4" t="s">
        <v>48</v>
      </c>
      <c r="B6" s="9" t="n">
        <v>2.7</v>
      </c>
      <c r="C6" s="9" t="n">
        <v>1.8</v>
      </c>
      <c r="D6" s="9" t="n">
        <v>-5.7</v>
      </c>
      <c r="E6" s="9" t="n">
        <v>2.2</v>
      </c>
    </row>
    <row r="7" spans="1:5">
      <c r="A7" s="4" t="s">
        <v>49</v>
      </c>
      <c r="B7" s="5" t="n">
        <v>0</v>
      </c>
      <c r="C7" s="5" t="n">
        <v>0</v>
      </c>
      <c r="D7" s="9" t="n">
        <v>-0.2</v>
      </c>
      <c r="E7" s="5" t="n">
        <v>0</v>
      </c>
    </row>
    <row r="8" spans="1:5">
      <c r="A8" s="4" t="s">
        <v>50</v>
      </c>
      <c r="B8" s="9" t="n">
        <v>2.7</v>
      </c>
      <c r="C8" s="9" t="n">
        <v>1.8</v>
      </c>
      <c r="D8" s="9" t="n">
        <v>-5.9</v>
      </c>
      <c r="E8" s="9" t="n">
        <v>2.2</v>
      </c>
    </row>
    <row r="9" spans="1:5">
      <c r="A9" s="4" t="s">
        <v>51</v>
      </c>
      <c r="B9" s="9" t="n">
        <v>3.5</v>
      </c>
      <c r="C9" s="9" t="n">
        <v>10.6</v>
      </c>
      <c r="D9" s="9" t="n">
        <v>6.6</v>
      </c>
      <c r="E9" s="9" t="n">
        <v>10.5</v>
      </c>
    </row>
    <row r="10" spans="1:5">
      <c r="A10" s="4" t="s">
        <v>52</v>
      </c>
      <c r="B10" s="9" t="n">
        <v>6.2</v>
      </c>
      <c r="C10" s="9" t="n">
        <v>12.4</v>
      </c>
      <c r="D10" s="9" t="n">
        <v>0.7</v>
      </c>
      <c r="E10" s="9" t="n">
        <v>12.7</v>
      </c>
    </row>
    <row r="11" spans="1:5">
      <c r="A11" s="4" t="s">
        <v>53</v>
      </c>
      <c r="B11" s="7" t="n">
        <v>13</v>
      </c>
      <c r="C11" s="8" t="n">
        <v>15.2</v>
      </c>
      <c r="D11" s="8" t="n">
        <v>11.2</v>
      </c>
      <c r="E11" s="7"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27</v>
      </c>
      <c r="D1" s="2" t="s">
        <v>1</v>
      </c>
    </row>
    <row r="2" spans="1:5">
      <c r="B2" s="2" t="s">
        <v>2</v>
      </c>
      <c r="C2" s="2" t="s">
        <v>28</v>
      </c>
      <c r="D2" s="2" t="s">
        <v>2</v>
      </c>
      <c r="E2" s="2" t="s">
        <v>28</v>
      </c>
    </row>
    <row r="3" spans="1:5">
      <c r="A3" s="3" t="s">
        <v>209</v>
      </c>
    </row>
    <row r="4" spans="1:5">
      <c r="A4" s="4" t="s">
        <v>203</v>
      </c>
      <c r="D4" s="8" t="n">
        <v>833.7</v>
      </c>
    </row>
    <row r="5" spans="1:5">
      <c r="A5" s="4" t="s">
        <v>52</v>
      </c>
      <c r="B5" s="8" t="n">
        <v>6.2</v>
      </c>
      <c r="C5" s="8" t="n">
        <v>12.4</v>
      </c>
      <c r="D5" s="9" t="n">
        <v>0.7</v>
      </c>
      <c r="E5" s="8" t="n">
        <v>12.7</v>
      </c>
    </row>
    <row r="6" spans="1:5">
      <c r="A6" s="4" t="s">
        <v>205</v>
      </c>
      <c r="B6" s="9" t="n">
        <v>844.5</v>
      </c>
      <c r="C6" s="9" t="n">
        <v>840.5</v>
      </c>
      <c r="D6" s="9" t="n">
        <v>844.5</v>
      </c>
      <c r="E6" s="9" t="n">
        <v>840.5</v>
      </c>
    </row>
    <row r="7" spans="1:5">
      <c r="A7" s="4" t="s">
        <v>210</v>
      </c>
    </row>
    <row r="8" spans="1:5">
      <c r="A8" s="3" t="s">
        <v>209</v>
      </c>
    </row>
    <row r="9" spans="1:5">
      <c r="A9" s="4" t="s">
        <v>203</v>
      </c>
      <c r="B9" s="9" t="n">
        <v>-11.6</v>
      </c>
      <c r="C9" s="9" t="n">
        <v>18.5</v>
      </c>
      <c r="D9" s="5" t="n">
        <v>-3</v>
      </c>
      <c r="E9" s="9" t="n">
        <v>18.1</v>
      </c>
    </row>
    <row r="10" spans="1:5">
      <c r="A10" s="4" t="s">
        <v>211</v>
      </c>
      <c r="D10" s="9" t="n">
        <v>-5.7</v>
      </c>
    </row>
    <row r="11" spans="1:5">
      <c r="A11" s="4" t="s">
        <v>212</v>
      </c>
      <c r="D11" s="9" t="n">
        <v>-0.2</v>
      </c>
    </row>
    <row r="12" spans="1:5">
      <c r="A12" s="4" t="s">
        <v>52</v>
      </c>
      <c r="B12" s="9" t="n">
        <v>2.7</v>
      </c>
      <c r="C12" s="9" t="n">
        <v>1.8</v>
      </c>
      <c r="D12" s="9" t="n">
        <v>-5.9</v>
      </c>
      <c r="E12" s="9" t="n">
        <v>2.2</v>
      </c>
    </row>
    <row r="13" spans="1:5">
      <c r="A13" s="4" t="s">
        <v>205</v>
      </c>
      <c r="B13" s="9" t="n">
        <v>-8.9</v>
      </c>
      <c r="C13" s="9" t="n">
        <v>20.3</v>
      </c>
      <c r="D13" s="9" t="n">
        <v>-8.9</v>
      </c>
      <c r="E13" s="9" t="n">
        <v>20.3</v>
      </c>
    </row>
    <row r="14" spans="1:5">
      <c r="A14" s="4" t="s">
        <v>213</v>
      </c>
    </row>
    <row r="15" spans="1:5">
      <c r="A15" s="3" t="s">
        <v>209</v>
      </c>
    </row>
    <row r="16" spans="1:5">
      <c r="A16" s="4" t="s">
        <v>203</v>
      </c>
      <c r="B16" s="9" t="n">
        <v>59.4</v>
      </c>
      <c r="C16" s="9" t="n">
        <v>44.7</v>
      </c>
      <c r="D16" s="9" t="n">
        <v>56.3</v>
      </c>
      <c r="E16" s="9" t="n">
        <v>44.8</v>
      </c>
    </row>
    <row r="17" spans="1:5">
      <c r="A17" s="4" t="s">
        <v>211</v>
      </c>
      <c r="D17" s="9" t="n">
        <v>6.6</v>
      </c>
    </row>
    <row r="18" spans="1:5">
      <c r="A18" s="4" t="s">
        <v>212</v>
      </c>
      <c r="D18" s="5" t="n">
        <v>0</v>
      </c>
    </row>
    <row r="19" spans="1:5">
      <c r="A19" s="4" t="s">
        <v>52</v>
      </c>
      <c r="B19" s="9" t="n">
        <v>3.5</v>
      </c>
      <c r="C19" s="9" t="n">
        <v>10.6</v>
      </c>
      <c r="D19" s="9" t="n">
        <v>6.6</v>
      </c>
      <c r="E19" s="9" t="n">
        <v>10.5</v>
      </c>
    </row>
    <row r="20" spans="1:5">
      <c r="A20" s="4" t="s">
        <v>205</v>
      </c>
      <c r="B20" s="9" t="n">
        <v>62.9</v>
      </c>
      <c r="C20" s="9" t="n">
        <v>55.3</v>
      </c>
      <c r="D20" s="9" t="n">
        <v>62.9</v>
      </c>
      <c r="E20" s="9" t="n">
        <v>55.3</v>
      </c>
    </row>
    <row r="21" spans="1:5">
      <c r="A21" s="4" t="s">
        <v>214</v>
      </c>
    </row>
    <row r="22" spans="1:5">
      <c r="A22" s="3" t="s">
        <v>209</v>
      </c>
    </row>
    <row r="23" spans="1:5">
      <c r="A23" s="4" t="s">
        <v>203</v>
      </c>
      <c r="B23" s="9" t="n">
        <v>-2.2</v>
      </c>
      <c r="C23" s="9" t="n">
        <v>-1.5</v>
      </c>
      <c r="D23" s="9" t="n">
        <v>-2.2</v>
      </c>
      <c r="E23" s="9" t="n">
        <v>-1.5</v>
      </c>
    </row>
    <row r="24" spans="1:5">
      <c r="A24" s="4" t="s">
        <v>211</v>
      </c>
      <c r="D24" s="5" t="n">
        <v>0</v>
      </c>
    </row>
    <row r="25" spans="1:5">
      <c r="A25" s="4" t="s">
        <v>212</v>
      </c>
      <c r="D25" s="5" t="n">
        <v>0</v>
      </c>
    </row>
    <row r="26" spans="1:5">
      <c r="A26" s="4" t="s">
        <v>52</v>
      </c>
      <c r="B26" s="5" t="n">
        <v>0</v>
      </c>
      <c r="C26" s="5" t="n">
        <v>0</v>
      </c>
      <c r="D26" s="5" t="n">
        <v>0</v>
      </c>
      <c r="E26" s="5" t="n">
        <v>0</v>
      </c>
    </row>
    <row r="27" spans="1:5">
      <c r="A27" s="4" t="s">
        <v>205</v>
      </c>
      <c r="B27" s="9" t="n">
        <v>-2.2</v>
      </c>
      <c r="C27" s="9" t="n">
        <v>-1.5</v>
      </c>
      <c r="D27" s="9" t="n">
        <v>-2.2</v>
      </c>
      <c r="E27" s="9" t="n">
        <v>-1.5</v>
      </c>
    </row>
    <row r="28" spans="1:5">
      <c r="A28" s="4" t="s">
        <v>107</v>
      </c>
    </row>
    <row r="29" spans="1:5">
      <c r="A29" s="3" t="s">
        <v>209</v>
      </c>
    </row>
    <row r="30" spans="1:5">
      <c r="A30" s="4" t="s">
        <v>203</v>
      </c>
      <c r="B30" s="9" t="n">
        <v>45.6</v>
      </c>
      <c r="C30" s="9" t="n">
        <v>61.7</v>
      </c>
      <c r="D30" s="9" t="n">
        <v>51.1</v>
      </c>
      <c r="E30" s="9" t="n">
        <v>61.4</v>
      </c>
    </row>
    <row r="31" spans="1:5">
      <c r="A31" s="4" t="s">
        <v>211</v>
      </c>
      <c r="D31" s="9" t="n">
        <v>0.9</v>
      </c>
    </row>
    <row r="32" spans="1:5">
      <c r="A32" s="4" t="s">
        <v>212</v>
      </c>
      <c r="D32" s="9" t="n">
        <v>-0.2</v>
      </c>
    </row>
    <row r="33" spans="1:5">
      <c r="A33" s="4" t="s">
        <v>52</v>
      </c>
      <c r="B33" s="9" t="n">
        <v>6.2</v>
      </c>
      <c r="C33" s="9" t="n">
        <v>12.4</v>
      </c>
      <c r="D33" s="9" t="n">
        <v>0.7</v>
      </c>
      <c r="E33" s="9" t="n">
        <v>12.7</v>
      </c>
    </row>
    <row r="34" spans="1:5">
      <c r="A34" s="4" t="s">
        <v>205</v>
      </c>
      <c r="B34" s="8" t="n">
        <v>51.8</v>
      </c>
      <c r="C34" s="8" t="n">
        <v>74.09999999999999</v>
      </c>
      <c r="D34" s="8" t="n">
        <v>51.8</v>
      </c>
      <c r="E34" s="8" t="n">
        <v>74.099999999999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27</v>
      </c>
      <c r="D1" s="2" t="s">
        <v>1</v>
      </c>
    </row>
    <row r="2" spans="1:5">
      <c r="B2" s="2" t="s">
        <v>2</v>
      </c>
      <c r="C2" s="2" t="s">
        <v>28</v>
      </c>
      <c r="D2" s="2" t="s">
        <v>2</v>
      </c>
      <c r="E2" s="2" t="s">
        <v>28</v>
      </c>
    </row>
    <row r="3" spans="1:5">
      <c r="A3" s="3" t="s">
        <v>152</v>
      </c>
    </row>
    <row r="4" spans="1:5">
      <c r="A4" s="4" t="s">
        <v>38</v>
      </c>
      <c r="B4" s="8" t="n">
        <v>6.8</v>
      </c>
      <c r="C4" s="8" t="n">
        <v>2.8</v>
      </c>
      <c r="D4" s="8" t="n">
        <v>10.5</v>
      </c>
      <c r="E4" s="8" t="n">
        <v>5.3</v>
      </c>
    </row>
    <row r="5" spans="1:5">
      <c r="A5" s="4" t="s">
        <v>216</v>
      </c>
      <c r="B5" s="9" t="n">
        <v>-0.2</v>
      </c>
      <c r="C5" s="9" t="n">
        <v>-0.1</v>
      </c>
      <c r="D5" s="9" t="n">
        <v>-0.3</v>
      </c>
      <c r="E5" s="9" t="n">
        <v>-0.2</v>
      </c>
    </row>
    <row r="6" spans="1:5">
      <c r="A6" s="4" t="s">
        <v>217</v>
      </c>
      <c r="B6" s="8" t="n">
        <v>6.6</v>
      </c>
      <c r="C6" s="8" t="n">
        <v>2.7</v>
      </c>
      <c r="D6" s="8" t="n">
        <v>10.2</v>
      </c>
      <c r="E6" s="8" t="n">
        <v>5.1</v>
      </c>
    </row>
    <row r="7" spans="1:5">
      <c r="A7" s="4" t="s">
        <v>218</v>
      </c>
      <c r="B7" s="10" t="n">
        <v>0.18</v>
      </c>
      <c r="C7" s="10" t="n">
        <v>0.07000000000000001</v>
      </c>
      <c r="D7" s="10" t="n">
        <v>0.27</v>
      </c>
      <c r="E7" s="10" t="n">
        <v>0.14</v>
      </c>
    </row>
    <row r="8" spans="1:5">
      <c r="A8" s="4" t="s">
        <v>219</v>
      </c>
      <c r="B8" s="10" t="n">
        <v>0.18</v>
      </c>
      <c r="C8" s="10" t="n">
        <v>0.07000000000000001</v>
      </c>
      <c r="D8" s="10" t="n">
        <v>0.27</v>
      </c>
      <c r="E8" s="10" t="n">
        <v>0.14</v>
      </c>
    </row>
    <row r="9" spans="1:5">
      <c r="A9" s="3" t="s">
        <v>220</v>
      </c>
    </row>
    <row r="10" spans="1:5">
      <c r="A10" s="4" t="s">
        <v>43</v>
      </c>
      <c r="B10" s="9" t="n">
        <v>37.7</v>
      </c>
      <c r="C10" s="9" t="n">
        <v>37.4</v>
      </c>
      <c r="D10" s="9" t="n">
        <v>37.7</v>
      </c>
      <c r="E10" s="9" t="n">
        <v>37.4</v>
      </c>
    </row>
    <row r="11" spans="1:5">
      <c r="A11" s="4" t="s">
        <v>44</v>
      </c>
      <c r="B11" s="9" t="n">
        <v>37.8</v>
      </c>
      <c r="C11" s="9" t="n">
        <v>37.4</v>
      </c>
      <c r="D11" s="9" t="n">
        <v>37.8</v>
      </c>
      <c r="E11" s="9" t="n">
        <v>3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221</v>
      </c>
      <c r="B1" s="2" t="s">
        <v>100</v>
      </c>
      <c r="C1" s="2" t="s">
        <v>100</v>
      </c>
    </row>
    <row r="2" spans="1:3">
      <c r="A2" s="4" t="s">
        <v>222</v>
      </c>
    </row>
    <row r="3" spans="1:3">
      <c r="A3" s="3" t="s">
        <v>223</v>
      </c>
    </row>
    <row r="4" spans="1:3">
      <c r="A4" s="4" t="s">
        <v>224</v>
      </c>
      <c r="B4" s="9" t="n">
        <v>0.1</v>
      </c>
      <c r="C4" s="9"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26</v>
      </c>
      <c r="C1" s="2" t="s">
        <v>2</v>
      </c>
    </row>
    <row r="2" spans="1:3">
      <c r="A2" s="4" t="s">
        <v>227</v>
      </c>
    </row>
    <row r="3" spans="1:3">
      <c r="A3" s="3" t="s">
        <v>228</v>
      </c>
    </row>
    <row r="4" spans="1:3">
      <c r="A4" s="4" t="s">
        <v>229</v>
      </c>
      <c r="B4" s="5" t="n">
        <v>750000</v>
      </c>
    </row>
    <row r="5" spans="1:3">
      <c r="A5" s="4" t="s">
        <v>230</v>
      </c>
      <c r="C5" s="8" t="n">
        <v>0.3</v>
      </c>
    </row>
    <row r="6" spans="1:3">
      <c r="A6" s="4" t="s">
        <v>231</v>
      </c>
      <c r="C6" s="8" t="n">
        <v>0.1</v>
      </c>
    </row>
    <row r="7" spans="1:3">
      <c r="A7" s="4" t="s">
        <v>232</v>
      </c>
    </row>
    <row r="8" spans="1:3">
      <c r="A8" s="3" t="s">
        <v>228</v>
      </c>
    </row>
    <row r="9" spans="1:3">
      <c r="A9" s="4" t="s">
        <v>233</v>
      </c>
      <c r="B9" s="10" t="n">
        <v>16.31</v>
      </c>
    </row>
    <row r="10" spans="1:3">
      <c r="A10" s="4" t="s">
        <v>234</v>
      </c>
      <c r="B10" s="4" t="s">
        <v>235</v>
      </c>
    </row>
    <row r="11" spans="1:3">
      <c r="A11" s="4" t="s">
        <v>236</v>
      </c>
      <c r="B11" s="4" t="s">
        <v>237</v>
      </c>
    </row>
    <row r="12" spans="1:3">
      <c r="A12" s="4" t="s">
        <v>238</v>
      </c>
      <c r="B12" s="4" t="s">
        <v>239</v>
      </c>
    </row>
    <row r="13" spans="1:3">
      <c r="A13" s="4" t="s">
        <v>240</v>
      </c>
    </row>
    <row r="14" spans="1:3">
      <c r="A14" s="3" t="s">
        <v>228</v>
      </c>
    </row>
    <row r="15" spans="1:3">
      <c r="A15" s="4" t="s">
        <v>234</v>
      </c>
      <c r="B15" s="4" t="s">
        <v>241</v>
      </c>
    </row>
    <row r="16" spans="1:3">
      <c r="A16" s="4" t="s">
        <v>236</v>
      </c>
      <c r="B16" s="4" t="s">
        <v>242</v>
      </c>
    </row>
    <row r="17" spans="1:3">
      <c r="A17" s="4" t="s">
        <v>243</v>
      </c>
    </row>
    <row r="18" spans="1:3">
      <c r="A18" s="3" t="s">
        <v>228</v>
      </c>
    </row>
    <row r="19" spans="1:3">
      <c r="A19" s="4" t="s">
        <v>233</v>
      </c>
      <c r="B19" s="10" t="n">
        <v>16.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27</v>
      </c>
      <c r="D1" s="2" t="s">
        <v>1</v>
      </c>
    </row>
    <row r="2" spans="1:5">
      <c r="B2" s="2" t="s">
        <v>2</v>
      </c>
      <c r="C2" s="2" t="s">
        <v>28</v>
      </c>
      <c r="D2" s="2" t="s">
        <v>2</v>
      </c>
      <c r="E2" s="2" t="s">
        <v>28</v>
      </c>
    </row>
    <row r="3" spans="1:5">
      <c r="A3" s="3" t="s">
        <v>158</v>
      </c>
    </row>
    <row r="4" spans="1:5">
      <c r="A4" s="4" t="s">
        <v>245</v>
      </c>
      <c r="B4" s="8" t="n">
        <v>0.1</v>
      </c>
      <c r="C4" s="8" t="n">
        <v>0.1</v>
      </c>
      <c r="D4" s="8" t="n">
        <v>0.2</v>
      </c>
      <c r="E4" s="8" t="n">
        <v>0.2</v>
      </c>
    </row>
    <row r="5" spans="1:5">
      <c r="A5" s="4" t="s">
        <v>246</v>
      </c>
      <c r="B5" s="9" t="n">
        <v>-0.9</v>
      </c>
      <c r="C5" s="9" t="n">
        <v>-0.7</v>
      </c>
      <c r="D5" s="9" t="n">
        <v>-1.8</v>
      </c>
      <c r="E5" s="9" t="n">
        <v>-1.3</v>
      </c>
    </row>
    <row r="6" spans="1:5">
      <c r="A6" s="4" t="s">
        <v>247</v>
      </c>
      <c r="B6" s="9" t="n">
        <v>0.4</v>
      </c>
      <c r="C6" s="9" t="n">
        <v>0.4</v>
      </c>
      <c r="D6" s="9" t="n">
        <v>0.4</v>
      </c>
      <c r="E6" s="9" t="n">
        <v>0.4</v>
      </c>
    </row>
    <row r="7" spans="1:5">
      <c r="A7" s="4" t="s">
        <v>248</v>
      </c>
      <c r="B7" s="9" t="n">
        <v>-0.5</v>
      </c>
      <c r="C7" s="9" t="n">
        <v>-0.4</v>
      </c>
      <c r="D7" s="9" t="n">
        <v>-0.6</v>
      </c>
      <c r="E7" s="9" t="n">
        <v>-0.8</v>
      </c>
    </row>
    <row r="8" spans="1:5">
      <c r="A8" s="4" t="s">
        <v>249</v>
      </c>
      <c r="B8" s="9" t="n">
        <v>-0.1</v>
      </c>
      <c r="C8" s="9" t="n">
        <v>0.3</v>
      </c>
      <c r="D8" s="9" t="n">
        <v>-1.7</v>
      </c>
      <c r="E8" s="9" t="n">
        <v>-0.5</v>
      </c>
    </row>
    <row r="9" spans="1:5">
      <c r="A9" s="4" t="s">
        <v>35</v>
      </c>
      <c r="B9" s="7" t="n">
        <v>-1</v>
      </c>
      <c r="C9" s="8" t="n">
        <v>-0.3</v>
      </c>
      <c r="D9" s="8" t="n">
        <v>-3.5</v>
      </c>
      <c r="E9" s="7"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250</v>
      </c>
      <c r="B1" s="2" t="s">
        <v>1</v>
      </c>
    </row>
    <row r="2" spans="1:2">
      <c r="B2" s="2" t="s">
        <v>251</v>
      </c>
    </row>
    <row r="3" spans="1:2">
      <c r="A3" s="3" t="s">
        <v>164</v>
      </c>
    </row>
    <row r="4" spans="1:2">
      <c r="A4" s="4" t="s">
        <v>252</v>
      </c>
      <c r="B4"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27</v>
      </c>
      <c r="D1" s="2" t="s">
        <v>1</v>
      </c>
    </row>
    <row r="2" spans="1:5">
      <c r="B2" s="2" t="s">
        <v>2</v>
      </c>
      <c r="C2" s="2" t="s">
        <v>28</v>
      </c>
      <c r="D2" s="2" t="s">
        <v>2</v>
      </c>
      <c r="E2" s="2" t="s">
        <v>28</v>
      </c>
    </row>
    <row r="3" spans="1:5">
      <c r="A3" s="3" t="s">
        <v>254</v>
      </c>
    </row>
    <row r="4" spans="1:5">
      <c r="A4" s="4" t="s">
        <v>255</v>
      </c>
      <c r="B4" s="7" t="n">
        <v>1385</v>
      </c>
      <c r="C4" s="8" t="n">
        <v>1410.5</v>
      </c>
      <c r="D4" s="8" t="n">
        <v>2705.6</v>
      </c>
      <c r="E4" s="8" t="n">
        <v>2741.3</v>
      </c>
    </row>
    <row r="5" spans="1:5">
      <c r="A5" s="4" t="s">
        <v>256</v>
      </c>
    </row>
    <row r="6" spans="1:5">
      <c r="A6" s="3" t="s">
        <v>254</v>
      </c>
    </row>
    <row r="7" spans="1:5">
      <c r="A7" s="4" t="s">
        <v>255</v>
      </c>
      <c r="B7" s="9" t="n">
        <v>-16.7</v>
      </c>
      <c r="C7" s="9" t="n">
        <v>-15.9</v>
      </c>
      <c r="D7" s="9" t="n">
        <v>-34.5</v>
      </c>
      <c r="E7" s="9" t="n">
        <v>-30.3</v>
      </c>
    </row>
    <row r="8" spans="1:5">
      <c r="A8" s="4" t="s">
        <v>257</v>
      </c>
    </row>
    <row r="9" spans="1:5">
      <c r="A9" s="3" t="s">
        <v>254</v>
      </c>
    </row>
    <row r="10" spans="1:5">
      <c r="A10" s="4" t="s">
        <v>255</v>
      </c>
      <c r="B10" s="9" t="n">
        <v>897.5</v>
      </c>
      <c r="C10" s="9" t="n">
        <v>905.3</v>
      </c>
      <c r="D10" s="9" t="n">
        <v>1771.7</v>
      </c>
      <c r="E10" s="9" t="n">
        <v>1754.9</v>
      </c>
    </row>
    <row r="11" spans="1:5">
      <c r="A11" s="4" t="s">
        <v>258</v>
      </c>
    </row>
    <row r="12" spans="1:5">
      <c r="A12" s="3" t="s">
        <v>254</v>
      </c>
    </row>
    <row r="13" spans="1:5">
      <c r="A13" s="4" t="s">
        <v>255</v>
      </c>
      <c r="B13" s="9" t="n">
        <v>238.6</v>
      </c>
      <c r="C13" s="9" t="n">
        <v>286.7</v>
      </c>
      <c r="D13" s="9" t="n">
        <v>457.2</v>
      </c>
      <c r="E13" s="9" t="n">
        <v>556.3</v>
      </c>
    </row>
    <row r="14" spans="1:5">
      <c r="A14" s="4" t="s">
        <v>259</v>
      </c>
    </row>
    <row r="15" spans="1:5">
      <c r="A15" s="3" t="s">
        <v>254</v>
      </c>
    </row>
    <row r="16" spans="1:5">
      <c r="A16" s="4" t="s">
        <v>255</v>
      </c>
      <c r="B16" s="9" t="n">
        <v>100.6</v>
      </c>
      <c r="C16" s="9" t="n">
        <v>96.5</v>
      </c>
      <c r="D16" s="9" t="n">
        <v>196.7</v>
      </c>
      <c r="E16" s="9" t="n">
        <v>188.1</v>
      </c>
    </row>
    <row r="17" spans="1:5">
      <c r="A17" s="4" t="s">
        <v>260</v>
      </c>
    </row>
    <row r="18" spans="1:5">
      <c r="A18" s="3" t="s">
        <v>254</v>
      </c>
    </row>
    <row r="19" spans="1:5">
      <c r="A19" s="4" t="s">
        <v>255</v>
      </c>
      <c r="B19" s="9" t="n">
        <v>651.3</v>
      </c>
      <c r="C19" s="9" t="n">
        <v>661.1</v>
      </c>
      <c r="D19" s="9" t="n">
        <v>1292.7</v>
      </c>
      <c r="E19" s="9" t="n">
        <v>1274.3</v>
      </c>
    </row>
    <row r="20" spans="1:5">
      <c r="A20" s="4" t="s">
        <v>261</v>
      </c>
    </row>
    <row r="21" spans="1:5">
      <c r="A21" s="3" t="s">
        <v>254</v>
      </c>
    </row>
    <row r="22" spans="1:5">
      <c r="A22" s="4" t="s">
        <v>255</v>
      </c>
      <c r="B22" s="9" t="n">
        <v>246.2</v>
      </c>
      <c r="C22" s="9" t="n">
        <v>244.2</v>
      </c>
      <c r="D22" s="5" t="n">
        <v>479</v>
      </c>
      <c r="E22" s="9" t="n">
        <v>480.6</v>
      </c>
    </row>
    <row r="23" spans="1:5">
      <c r="A23" s="4" t="s">
        <v>262</v>
      </c>
    </row>
    <row r="24" spans="1:5">
      <c r="A24" s="3" t="s">
        <v>254</v>
      </c>
    </row>
    <row r="25" spans="1:5">
      <c r="A25" s="4" t="s">
        <v>255</v>
      </c>
      <c r="B25" s="9" t="n">
        <v>195.7</v>
      </c>
      <c r="C25" s="5" t="n">
        <v>237</v>
      </c>
      <c r="D25" s="5" t="n">
        <v>374</v>
      </c>
      <c r="E25" s="9" t="n">
        <v>458.9</v>
      </c>
    </row>
    <row r="26" spans="1:5">
      <c r="A26" s="4" t="s">
        <v>263</v>
      </c>
    </row>
    <row r="27" spans="1:5">
      <c r="A27" s="3" t="s">
        <v>254</v>
      </c>
    </row>
    <row r="28" spans="1:5">
      <c r="A28" s="4" t="s">
        <v>255</v>
      </c>
      <c r="B28" s="9" t="n">
        <v>42.9</v>
      </c>
      <c r="C28" s="9" t="n">
        <v>49.7</v>
      </c>
      <c r="D28" s="9" t="n">
        <v>83.2</v>
      </c>
      <c r="E28" s="9" t="n">
        <v>97.40000000000001</v>
      </c>
    </row>
    <row r="29" spans="1:5">
      <c r="A29" s="4" t="s">
        <v>264</v>
      </c>
    </row>
    <row r="30" spans="1:5">
      <c r="A30" s="3" t="s">
        <v>254</v>
      </c>
    </row>
    <row r="31" spans="1:5">
      <c r="A31" s="4" t="s">
        <v>255</v>
      </c>
      <c r="B31" s="9" t="n">
        <v>90.3</v>
      </c>
      <c r="C31" s="9" t="n">
        <v>86.5</v>
      </c>
      <c r="D31" s="9" t="n">
        <v>175.9</v>
      </c>
      <c r="E31" s="9" t="n">
        <v>169.5</v>
      </c>
    </row>
    <row r="32" spans="1:5">
      <c r="A32" s="4" t="s">
        <v>265</v>
      </c>
    </row>
    <row r="33" spans="1:5">
      <c r="A33" s="3" t="s">
        <v>254</v>
      </c>
    </row>
    <row r="34" spans="1:5">
      <c r="A34" s="4" t="s">
        <v>255</v>
      </c>
      <c r="B34" s="9" t="n">
        <v>10.3</v>
      </c>
      <c r="C34" s="5" t="n">
        <v>10</v>
      </c>
      <c r="D34" s="9" t="n">
        <v>20.8</v>
      </c>
      <c r="E34" s="9" t="n">
        <v>18.6</v>
      </c>
    </row>
    <row r="35" spans="1:5">
      <c r="A35" s="4" t="s">
        <v>266</v>
      </c>
    </row>
    <row r="36" spans="1:5">
      <c r="A36" s="3" t="s">
        <v>254</v>
      </c>
    </row>
    <row r="37" spans="1:5">
      <c r="A37" s="4" t="s">
        <v>255</v>
      </c>
      <c r="B37" s="7" t="n">
        <v>165</v>
      </c>
      <c r="C37" s="8" t="n">
        <v>137.9</v>
      </c>
      <c r="D37" s="8" t="n">
        <v>314.5</v>
      </c>
      <c r="E37" s="8" t="n">
        <v>27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27</v>
      </c>
      <c r="D1" s="2" t="s">
        <v>1</v>
      </c>
    </row>
    <row r="2" spans="1:5">
      <c r="B2" s="2" t="s">
        <v>2</v>
      </c>
      <c r="C2" s="2" t="s">
        <v>28</v>
      </c>
      <c r="D2" s="2" t="s">
        <v>2</v>
      </c>
      <c r="E2" s="2" t="s">
        <v>28</v>
      </c>
    </row>
    <row r="3" spans="1:5">
      <c r="A3" s="3" t="s">
        <v>268</v>
      </c>
    </row>
    <row r="4" spans="1:5">
      <c r="A4" s="4" t="s">
        <v>269</v>
      </c>
      <c r="B4" s="8" t="n">
        <v>222.3</v>
      </c>
      <c r="C4" s="8" t="n">
        <v>228.1</v>
      </c>
      <c r="D4" s="8" t="n">
        <v>442.6</v>
      </c>
      <c r="E4" s="8" t="n">
        <v>450.4</v>
      </c>
    </row>
    <row r="5" spans="1:5">
      <c r="A5" s="4" t="s">
        <v>270</v>
      </c>
      <c r="B5" s="9" t="n">
        <v>-210.8</v>
      </c>
      <c r="C5" s="9" t="n">
        <v>-222.2</v>
      </c>
      <c r="D5" s="5" t="n">
        <v>-419</v>
      </c>
      <c r="E5" s="9" t="n">
        <v>-438.2</v>
      </c>
    </row>
    <row r="6" spans="1:5">
      <c r="A6" s="4" t="s">
        <v>34</v>
      </c>
      <c r="B6" s="9" t="n">
        <v>11.5</v>
      </c>
      <c r="C6" s="9" t="n">
        <v>5.9</v>
      </c>
      <c r="D6" s="9" t="n">
        <v>23.6</v>
      </c>
      <c r="E6" s="9" t="n">
        <v>12.2</v>
      </c>
    </row>
    <row r="7" spans="1:5">
      <c r="A7" s="4" t="s">
        <v>157</v>
      </c>
      <c r="B7" s="5" t="n">
        <v>1</v>
      </c>
      <c r="C7" s="9" t="n">
        <v>0.3</v>
      </c>
      <c r="D7" s="9" t="n">
        <v>3.5</v>
      </c>
      <c r="E7" s="5" t="n">
        <v>2</v>
      </c>
    </row>
    <row r="8" spans="1:5">
      <c r="A8" s="4" t="s">
        <v>36</v>
      </c>
      <c r="B8" s="9" t="n">
        <v>10.5</v>
      </c>
      <c r="C8" s="9" t="n">
        <v>5.6</v>
      </c>
      <c r="D8" s="9" t="n">
        <v>20.1</v>
      </c>
      <c r="E8" s="9" t="n">
        <v>10.2</v>
      </c>
    </row>
    <row r="9" spans="1:5">
      <c r="A9" s="4" t="s">
        <v>271</v>
      </c>
    </row>
    <row r="10" spans="1:5">
      <c r="A10" s="3" t="s">
        <v>268</v>
      </c>
    </row>
    <row r="11" spans="1:5">
      <c r="A11" s="4" t="s">
        <v>269</v>
      </c>
      <c r="B11" s="9" t="n">
        <v>-1.2</v>
      </c>
      <c r="C11" s="9" t="n">
        <v>-1.1</v>
      </c>
      <c r="D11" s="9" t="n">
        <v>-2.3</v>
      </c>
      <c r="E11" s="9" t="n">
        <v>-2.1</v>
      </c>
    </row>
    <row r="12" spans="1:5">
      <c r="A12" s="4" t="s">
        <v>270</v>
      </c>
      <c r="B12" s="9" t="n">
        <v>1.2</v>
      </c>
      <c r="C12" s="9" t="n">
        <v>1.1</v>
      </c>
      <c r="D12" s="9" t="n">
        <v>2.3</v>
      </c>
      <c r="E12" s="9" t="n">
        <v>2.1</v>
      </c>
    </row>
    <row r="13" spans="1:5">
      <c r="A13" s="4" t="s">
        <v>34</v>
      </c>
      <c r="B13" s="5" t="n">
        <v>0</v>
      </c>
      <c r="C13" s="5" t="n">
        <v>0</v>
      </c>
      <c r="D13" s="5" t="n">
        <v>0</v>
      </c>
      <c r="E13" s="5" t="n">
        <v>0</v>
      </c>
    </row>
    <row r="14" spans="1:5">
      <c r="A14" s="4" t="s">
        <v>272</v>
      </c>
    </row>
    <row r="15" spans="1:5">
      <c r="A15" s="3" t="s">
        <v>268</v>
      </c>
    </row>
    <row r="16" spans="1:5">
      <c r="A16" s="4" t="s">
        <v>34</v>
      </c>
      <c r="B16" s="9" t="n">
        <v>-20.7</v>
      </c>
      <c r="C16" s="9" t="n">
        <v>-20.7</v>
      </c>
      <c r="D16" s="9" t="n">
        <v>-38.2</v>
      </c>
      <c r="E16" s="9" t="n">
        <v>-40.6</v>
      </c>
    </row>
    <row r="17" spans="1:5">
      <c r="A17" s="4" t="s">
        <v>273</v>
      </c>
    </row>
    <row r="18" spans="1:5">
      <c r="A18" s="3" t="s">
        <v>268</v>
      </c>
    </row>
    <row r="19" spans="1:5">
      <c r="A19" s="4" t="s">
        <v>269</v>
      </c>
      <c r="B19" s="5" t="n">
        <v>138</v>
      </c>
      <c r="C19" s="9" t="n">
        <v>135.5</v>
      </c>
      <c r="D19" s="9" t="n">
        <v>274.7</v>
      </c>
      <c r="E19" s="9" t="n">
        <v>267.1</v>
      </c>
    </row>
    <row r="20" spans="1:5">
      <c r="A20" s="4" t="s">
        <v>270</v>
      </c>
      <c r="B20" s="9" t="n">
        <v>-112.6</v>
      </c>
      <c r="C20" s="9" t="n">
        <v>-112.6</v>
      </c>
      <c r="D20" s="9" t="n">
        <v>-226.1</v>
      </c>
      <c r="E20" s="9" t="n">
        <v>-222.1</v>
      </c>
    </row>
    <row r="21" spans="1:5">
      <c r="A21" s="4" t="s">
        <v>34</v>
      </c>
      <c r="B21" s="9" t="n">
        <v>25.4</v>
      </c>
      <c r="C21" s="9" t="n">
        <v>22.9</v>
      </c>
      <c r="D21" s="9" t="n">
        <v>48.6</v>
      </c>
      <c r="E21" s="5" t="n">
        <v>45</v>
      </c>
    </row>
    <row r="22" spans="1:5">
      <c r="A22" s="4" t="s">
        <v>258</v>
      </c>
    </row>
    <row r="23" spans="1:5">
      <c r="A23" s="3" t="s">
        <v>268</v>
      </c>
    </row>
    <row r="24" spans="1:5">
      <c r="A24" s="4" t="s">
        <v>269</v>
      </c>
      <c r="B24" s="9" t="n">
        <v>35.9</v>
      </c>
      <c r="C24" s="9" t="n">
        <v>45.8</v>
      </c>
      <c r="D24" s="9" t="n">
        <v>69.2</v>
      </c>
      <c r="E24" s="9" t="n">
        <v>89.8</v>
      </c>
    </row>
    <row r="25" spans="1:5">
      <c r="A25" s="4" t="s">
        <v>270</v>
      </c>
      <c r="B25" s="9" t="n">
        <v>-34.2</v>
      </c>
      <c r="C25" s="9" t="n">
        <v>-43.1</v>
      </c>
      <c r="D25" s="9" t="n">
        <v>-67.7</v>
      </c>
      <c r="E25" s="5" t="n">
        <v>-85</v>
      </c>
    </row>
    <row r="26" spans="1:5">
      <c r="A26" s="4" t="s">
        <v>34</v>
      </c>
      <c r="B26" s="9" t="n">
        <v>1.7</v>
      </c>
      <c r="C26" s="9" t="n">
        <v>2.7</v>
      </c>
      <c r="D26" s="9" t="n">
        <v>1.5</v>
      </c>
      <c r="E26" s="9" t="n">
        <v>4.8</v>
      </c>
    </row>
    <row r="27" spans="1:5">
      <c r="A27" s="4" t="s">
        <v>259</v>
      </c>
    </row>
    <row r="28" spans="1:5">
      <c r="A28" s="3" t="s">
        <v>268</v>
      </c>
    </row>
    <row r="29" spans="1:5">
      <c r="A29" s="4" t="s">
        <v>269</v>
      </c>
      <c r="B29" s="9" t="n">
        <v>13.9</v>
      </c>
      <c r="C29" s="5" t="n">
        <v>15</v>
      </c>
      <c r="D29" s="9" t="n">
        <v>29.8</v>
      </c>
      <c r="E29" s="9" t="n">
        <v>30.1</v>
      </c>
    </row>
    <row r="30" spans="1:5">
      <c r="A30" s="4" t="s">
        <v>270</v>
      </c>
      <c r="B30" s="9" t="n">
        <v>-12.3</v>
      </c>
      <c r="C30" s="9" t="n">
        <v>-15.8</v>
      </c>
      <c r="D30" s="9" t="n">
        <v>-24.4</v>
      </c>
      <c r="E30" s="9" t="n">
        <v>-30.1</v>
      </c>
    </row>
    <row r="31" spans="1:5">
      <c r="A31" s="4" t="s">
        <v>34</v>
      </c>
      <c r="B31" s="9" t="n">
        <v>1.6</v>
      </c>
      <c r="C31" s="9" t="n">
        <v>-0.8</v>
      </c>
      <c r="D31" s="9" t="n">
        <v>5.4</v>
      </c>
      <c r="E31" s="5" t="n">
        <v>0</v>
      </c>
    </row>
    <row r="32" spans="1:5">
      <c r="A32" s="4" t="s">
        <v>260</v>
      </c>
    </row>
    <row r="33" spans="1:5">
      <c r="A33" s="3" t="s">
        <v>268</v>
      </c>
    </row>
    <row r="34" spans="1:5">
      <c r="A34" s="4" t="s">
        <v>269</v>
      </c>
      <c r="B34" s="9" t="n">
        <v>95.90000000000001</v>
      </c>
      <c r="C34" s="9" t="n">
        <v>96.5</v>
      </c>
      <c r="D34" s="9" t="n">
        <v>193.7</v>
      </c>
      <c r="E34" s="9" t="n">
        <v>188.3</v>
      </c>
    </row>
    <row r="35" spans="1:5">
      <c r="A35" s="4" t="s">
        <v>261</v>
      </c>
    </row>
    <row r="36" spans="1:5">
      <c r="A36" s="3" t="s">
        <v>268</v>
      </c>
    </row>
    <row r="37" spans="1:5">
      <c r="A37" s="4" t="s">
        <v>269</v>
      </c>
      <c r="B37" s="9" t="n">
        <v>42.1</v>
      </c>
      <c r="C37" s="5" t="n">
        <v>39</v>
      </c>
      <c r="D37" s="5" t="n">
        <v>81</v>
      </c>
      <c r="E37" s="9" t="n">
        <v>78.8</v>
      </c>
    </row>
    <row r="38" spans="1:5">
      <c r="A38" s="4" t="s">
        <v>262</v>
      </c>
    </row>
    <row r="39" spans="1:5">
      <c r="A39" s="3" t="s">
        <v>268</v>
      </c>
    </row>
    <row r="40" spans="1:5">
      <c r="A40" s="4" t="s">
        <v>269</v>
      </c>
      <c r="B40" s="9" t="n">
        <v>26.8</v>
      </c>
      <c r="C40" s="9" t="n">
        <v>34.5</v>
      </c>
      <c r="D40" s="9" t="n">
        <v>51.4</v>
      </c>
      <c r="E40" s="9" t="n">
        <v>67.40000000000001</v>
      </c>
    </row>
    <row r="41" spans="1:5">
      <c r="A41" s="4" t="s">
        <v>263</v>
      </c>
    </row>
    <row r="42" spans="1:5">
      <c r="A42" s="3" t="s">
        <v>268</v>
      </c>
    </row>
    <row r="43" spans="1:5">
      <c r="A43" s="4" t="s">
        <v>269</v>
      </c>
      <c r="B43" s="9" t="n">
        <v>9.1</v>
      </c>
      <c r="C43" s="9" t="n">
        <v>11.3</v>
      </c>
      <c r="D43" s="9" t="n">
        <v>17.8</v>
      </c>
      <c r="E43" s="9" t="n">
        <v>22.4</v>
      </c>
    </row>
    <row r="44" spans="1:5">
      <c r="A44" s="4" t="s">
        <v>264</v>
      </c>
    </row>
    <row r="45" spans="1:5">
      <c r="A45" s="3" t="s">
        <v>268</v>
      </c>
    </row>
    <row r="46" spans="1:5">
      <c r="A46" s="4" t="s">
        <v>269</v>
      </c>
      <c r="B46" s="9" t="n">
        <v>11.2</v>
      </c>
      <c r="C46" s="9" t="n">
        <v>11.7</v>
      </c>
      <c r="D46" s="9" t="n">
        <v>24.2</v>
      </c>
      <c r="E46" s="5" t="n">
        <v>24</v>
      </c>
    </row>
    <row r="47" spans="1:5">
      <c r="A47" s="4" t="s">
        <v>265</v>
      </c>
    </row>
    <row r="48" spans="1:5">
      <c r="A48" s="3" t="s">
        <v>268</v>
      </c>
    </row>
    <row r="49" spans="1:5">
      <c r="A49" s="4" t="s">
        <v>269</v>
      </c>
      <c r="B49" s="9" t="n">
        <v>2.7</v>
      </c>
      <c r="C49" s="9" t="n">
        <v>3.3</v>
      </c>
      <c r="D49" s="9" t="n">
        <v>5.6</v>
      </c>
      <c r="E49" s="9" t="n">
        <v>6.1</v>
      </c>
    </row>
    <row r="50" spans="1:5">
      <c r="A50" s="4" t="s">
        <v>266</v>
      </c>
    </row>
    <row r="51" spans="1:5">
      <c r="A51" s="3" t="s">
        <v>268</v>
      </c>
    </row>
    <row r="52" spans="1:5">
      <c r="A52" s="4" t="s">
        <v>269</v>
      </c>
      <c r="B52" s="9" t="n">
        <v>35.7</v>
      </c>
      <c r="C52" s="9" t="n">
        <v>32.9</v>
      </c>
      <c r="D52" s="9" t="n">
        <v>71.2</v>
      </c>
      <c r="E52" s="9" t="n">
        <v>65.5</v>
      </c>
    </row>
    <row r="53" spans="1:5">
      <c r="A53" s="4" t="s">
        <v>270</v>
      </c>
      <c r="B53" s="9" t="n">
        <v>-32.2</v>
      </c>
      <c r="C53" s="9" t="n">
        <v>-31.1</v>
      </c>
      <c r="D53" s="9" t="n">
        <v>-64.90000000000001</v>
      </c>
      <c r="E53" s="9" t="n">
        <v>-62.5</v>
      </c>
    </row>
    <row r="54" spans="1:5">
      <c r="A54" s="4" t="s">
        <v>34</v>
      </c>
      <c r="B54" s="8" t="n">
        <v>3.5</v>
      </c>
      <c r="C54" s="8" t="n">
        <v>1.8</v>
      </c>
      <c r="D54" s="8" t="n">
        <v>6.3</v>
      </c>
      <c r="E54"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46</v>
      </c>
    </row>
    <row r="4" spans="1:5">
      <c r="A4" s="4" t="s">
        <v>55</v>
      </c>
      <c r="B4" s="8" t="n">
        <v>0.1</v>
      </c>
      <c r="C4" s="8" t="n">
        <v>0.1</v>
      </c>
      <c r="D4" s="8" t="n">
        <v>-0.2</v>
      </c>
      <c r="E4" s="8" t="n">
        <v>0.3</v>
      </c>
    </row>
    <row r="5" spans="1:5">
      <c r="A5" s="4" t="s">
        <v>56</v>
      </c>
      <c r="B5" s="8" t="n">
        <v>2.1</v>
      </c>
      <c r="C5" s="8" t="n">
        <v>6.5</v>
      </c>
      <c r="D5" s="8" t="n">
        <v>3.8</v>
      </c>
      <c r="E5" s="8" t="n">
        <v>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8" t="n">
        <v>48.7</v>
      </c>
      <c r="C3" s="8" t="n">
        <v>83.09999999999999</v>
      </c>
    </row>
    <row r="4" spans="1:3">
      <c r="A4" s="4" t="s">
        <v>61</v>
      </c>
      <c r="B4" s="9" t="n">
        <v>1152.3</v>
      </c>
      <c r="C4" s="9" t="n">
        <v>1122.8</v>
      </c>
    </row>
    <row r="5" spans="1:3">
      <c r="A5" s="4" t="s">
        <v>62</v>
      </c>
      <c r="B5" s="9" t="n">
        <v>50.6</v>
      </c>
      <c r="C5" s="9" t="n">
        <v>47.9</v>
      </c>
    </row>
    <row r="6" spans="1:3">
      <c r="A6" s="4" t="s">
        <v>63</v>
      </c>
      <c r="B6" s="9" t="n">
        <v>35.8</v>
      </c>
      <c r="C6" s="9" t="n">
        <v>34.4</v>
      </c>
    </row>
    <row r="7" spans="1:3">
      <c r="A7" s="4" t="s">
        <v>64</v>
      </c>
      <c r="B7" s="9" t="n">
        <v>1287.4</v>
      </c>
      <c r="C7" s="9" t="n">
        <v>1288.2</v>
      </c>
    </row>
    <row r="8" spans="1:3">
      <c r="A8" s="3" t="s">
        <v>65</v>
      </c>
    </row>
    <row r="9" spans="1:3">
      <c r="A9" s="4" t="s">
        <v>66</v>
      </c>
      <c r="B9" s="9" t="n">
        <v>361.4</v>
      </c>
      <c r="C9" s="5" t="n">
        <v>360</v>
      </c>
    </row>
    <row r="10" spans="1:3">
      <c r="A10" s="4" t="s">
        <v>67</v>
      </c>
      <c r="B10" s="9" t="n">
        <v>-272.8</v>
      </c>
      <c r="C10" s="5" t="n">
        <v>-267</v>
      </c>
    </row>
    <row r="11" spans="1:3">
      <c r="A11" s="4" t="s">
        <v>68</v>
      </c>
      <c r="B11" s="9" t="n">
        <v>88.59999999999999</v>
      </c>
      <c r="C11" s="5" t="n">
        <v>93</v>
      </c>
    </row>
    <row r="12" spans="1:3">
      <c r="A12" s="4" t="s">
        <v>69</v>
      </c>
      <c r="B12" s="9" t="n">
        <v>144.6</v>
      </c>
      <c r="C12" s="9" t="n">
        <v>146.3</v>
      </c>
    </row>
    <row r="13" spans="1:3">
      <c r="A13" s="4" t="s">
        <v>70</v>
      </c>
      <c r="B13" s="9" t="n">
        <v>90.3</v>
      </c>
      <c r="C13" s="9" t="n">
        <v>90.3</v>
      </c>
    </row>
    <row r="14" spans="1:3">
      <c r="A14" s="4" t="s">
        <v>71</v>
      </c>
      <c r="B14" s="9" t="n">
        <v>321.7</v>
      </c>
      <c r="C14" s="9" t="n">
        <v>300.1</v>
      </c>
    </row>
    <row r="15" spans="1:3">
      <c r="A15" s="4" t="s">
        <v>72</v>
      </c>
      <c r="B15" s="9" t="n">
        <v>1932.6</v>
      </c>
      <c r="C15" s="9" t="n">
        <v>1917.9</v>
      </c>
    </row>
    <row r="16" spans="1:3">
      <c r="A16" s="3" t="s">
        <v>73</v>
      </c>
    </row>
    <row r="17" spans="1:3">
      <c r="A17" s="4" t="s">
        <v>74</v>
      </c>
      <c r="B17" s="9" t="n">
        <v>89.90000000000001</v>
      </c>
      <c r="C17" s="9" t="n">
        <v>91.90000000000001</v>
      </c>
    </row>
    <row r="18" spans="1:3">
      <c r="A18" s="4" t="s">
        <v>75</v>
      </c>
      <c r="B18" s="9" t="n">
        <v>380.4</v>
      </c>
      <c r="C18" s="5" t="n">
        <v>364</v>
      </c>
    </row>
    <row r="19" spans="1:3">
      <c r="A19" s="4" t="s">
        <v>76</v>
      </c>
      <c r="B19" s="9" t="n">
        <v>296.5</v>
      </c>
      <c r="C19" s="9" t="n">
        <v>308.5</v>
      </c>
    </row>
    <row r="20" spans="1:3">
      <c r="A20" s="4" t="s">
        <v>77</v>
      </c>
      <c r="B20" s="9" t="n">
        <v>27.1</v>
      </c>
      <c r="C20" s="9" t="n">
        <v>26.9</v>
      </c>
    </row>
    <row r="21" spans="1:3">
      <c r="A21" s="4" t="s">
        <v>78</v>
      </c>
      <c r="B21" s="9" t="n">
        <v>62.8</v>
      </c>
      <c r="C21" s="9" t="n">
        <v>68.8</v>
      </c>
    </row>
    <row r="22" spans="1:3">
      <c r="A22" s="4" t="s">
        <v>79</v>
      </c>
      <c r="B22" s="9" t="n">
        <v>856.7</v>
      </c>
      <c r="C22" s="9" t="n">
        <v>860.1</v>
      </c>
    </row>
    <row r="23" spans="1:3">
      <c r="A23" s="3" t="s">
        <v>80</v>
      </c>
    </row>
    <row r="24" spans="1:3">
      <c r="A24" s="4" t="s">
        <v>77</v>
      </c>
      <c r="B24" s="9" t="n">
        <v>44.3</v>
      </c>
      <c r="C24" s="9" t="n">
        <v>43.9</v>
      </c>
    </row>
    <row r="25" spans="1:3">
      <c r="A25" s="4" t="s">
        <v>81</v>
      </c>
      <c r="B25" s="9" t="n">
        <v>146.5</v>
      </c>
      <c r="C25" s="9" t="n">
        <v>140.8</v>
      </c>
    </row>
    <row r="26" spans="1:3">
      <c r="A26" s="4" t="s">
        <v>82</v>
      </c>
      <c r="B26" s="9" t="n">
        <v>40.6</v>
      </c>
      <c r="C26" s="9" t="n">
        <v>39.4</v>
      </c>
    </row>
    <row r="27" spans="1:3">
      <c r="A27" s="4" t="s">
        <v>83</v>
      </c>
      <c r="B27" s="8" t="n">
        <v>231.4</v>
      </c>
      <c r="C27" s="8" t="n">
        <v>224.1</v>
      </c>
    </row>
    <row r="28" spans="1:3">
      <c r="A28" s="4" t="s">
        <v>84</v>
      </c>
    </row>
    <row r="29" spans="1:3">
      <c r="A29" s="3" t="s">
        <v>85</v>
      </c>
    </row>
    <row r="30" spans="1:3">
      <c r="A30" s="4" t="s">
        <v>86</v>
      </c>
      <c r="B30" s="8" t="n">
        <v>27.5</v>
      </c>
      <c r="C30" s="8" t="n">
        <v>24.9</v>
      </c>
    </row>
    <row r="31" spans="1:3">
      <c r="A31" s="4" t="s">
        <v>87</v>
      </c>
      <c r="B31" s="9" t="n">
        <v>774.1</v>
      </c>
      <c r="C31" s="9" t="n">
        <v>767.4</v>
      </c>
    </row>
    <row r="32" spans="1:3">
      <c r="A32" s="4" t="s">
        <v>88</v>
      </c>
      <c r="B32" s="9" t="n">
        <v>51.8</v>
      </c>
      <c r="C32" s="9" t="n">
        <v>51.1</v>
      </c>
    </row>
    <row r="33" spans="1:3">
      <c r="A33" s="4" t="s">
        <v>89</v>
      </c>
      <c r="B33" s="9" t="n">
        <v>844.5</v>
      </c>
      <c r="C33" s="9" t="n">
        <v>833.7</v>
      </c>
    </row>
    <row r="34" spans="1:3">
      <c r="A34" s="4" t="s">
        <v>90</v>
      </c>
      <c r="B34" s="9" t="n">
        <v>1932.6</v>
      </c>
      <c r="C34" s="9" t="n">
        <v>1917.9</v>
      </c>
    </row>
    <row r="35" spans="1:3">
      <c r="A35" s="4" t="s">
        <v>23</v>
      </c>
    </row>
    <row r="36" spans="1:3">
      <c r="A36" s="3" t="s">
        <v>91</v>
      </c>
    </row>
    <row r="37" spans="1:3">
      <c r="A37" s="4" t="s">
        <v>92</v>
      </c>
      <c r="B37" s="9" t="n">
        <v>36.6</v>
      </c>
      <c r="C37" s="9" t="n">
        <v>36.6</v>
      </c>
    </row>
    <row r="38" spans="1:3">
      <c r="A38" s="3" t="s">
        <v>85</v>
      </c>
    </row>
    <row r="39" spans="1:3">
      <c r="A39" s="4" t="s">
        <v>93</v>
      </c>
      <c r="B39" s="9" t="n">
        <v>-48.4</v>
      </c>
      <c r="C39" s="9" t="n">
        <v>-49.2</v>
      </c>
    </row>
    <row r="40" spans="1:3">
      <c r="A40" s="4" t="s">
        <v>25</v>
      </c>
    </row>
    <row r="41" spans="1:3">
      <c r="A41" s="3" t="s">
        <v>91</v>
      </c>
    </row>
    <row r="42" spans="1:3">
      <c r="A42" s="4" t="s">
        <v>92</v>
      </c>
      <c r="B42" s="9" t="n">
        <v>3.5</v>
      </c>
      <c r="C42" s="9" t="n">
        <v>3.5</v>
      </c>
    </row>
    <row r="43" spans="1:3">
      <c r="A43" s="3" t="s">
        <v>85</v>
      </c>
    </row>
    <row r="44" spans="1:3">
      <c r="A44" s="4" t="s">
        <v>93</v>
      </c>
      <c r="B44" s="8" t="n">
        <v>-0.6</v>
      </c>
      <c r="C44" s="8" t="n">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v>
      </c>
      <c r="B1" s="2" t="s">
        <v>2</v>
      </c>
      <c r="C1" s="2" t="s">
        <v>58</v>
      </c>
    </row>
    <row r="2" spans="1:3">
      <c r="A2" s="4" t="s">
        <v>95</v>
      </c>
      <c r="B2" s="8" t="n">
        <v>9.4</v>
      </c>
      <c r="C2" s="8" t="n">
        <v>10.7</v>
      </c>
    </row>
    <row r="3" spans="1:3">
      <c r="A3" s="4" t="s">
        <v>23</v>
      </c>
    </row>
    <row r="4" spans="1:3">
      <c r="A4" s="4" t="s">
        <v>96</v>
      </c>
      <c r="B4" s="7" t="n">
        <v>1</v>
      </c>
      <c r="C4" s="7" t="n">
        <v>1</v>
      </c>
    </row>
    <row r="5" spans="1:3">
      <c r="A5" s="4" t="s">
        <v>97</v>
      </c>
      <c r="B5" s="9" t="n">
        <v>36.6</v>
      </c>
      <c r="C5" s="9" t="n">
        <v>36.6</v>
      </c>
    </row>
    <row r="6" spans="1:3">
      <c r="A6" s="4" t="s">
        <v>98</v>
      </c>
      <c r="B6" s="9" t="n">
        <v>2.3</v>
      </c>
      <c r="C6" s="9" t="n">
        <v>2.4</v>
      </c>
    </row>
    <row r="7" spans="1:3">
      <c r="A7" s="4" t="s">
        <v>25</v>
      </c>
    </row>
    <row r="8" spans="1:3">
      <c r="A8" s="4" t="s">
        <v>96</v>
      </c>
      <c r="B8" s="7" t="n">
        <v>1</v>
      </c>
      <c r="C8" s="7" t="n">
        <v>1</v>
      </c>
    </row>
    <row r="9" spans="1:3">
      <c r="A9" s="4" t="s">
        <v>97</v>
      </c>
      <c r="B9" s="9" t="n">
        <v>3.5</v>
      </c>
      <c r="C9" s="9"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48"/>
    <col customWidth="1" max="5" min="5" width="51"/>
    <col customWidth="1" max="6" min="6" width="51"/>
    <col customWidth="1" max="7" min="7" width="16"/>
    <col customWidth="1" max="8" min="8" width="34"/>
    <col customWidth="1" max="9" min="9" width="39"/>
  </cols>
  <sheetData>
    <row r="1" spans="1:9">
      <c r="A1" s="1" t="s">
        <v>99</v>
      </c>
      <c r="B1" s="2" t="s">
        <v>100</v>
      </c>
      <c r="C1" s="2" t="s">
        <v>101</v>
      </c>
      <c r="D1" s="2" t="s">
        <v>102</v>
      </c>
      <c r="E1" s="2" t="s">
        <v>103</v>
      </c>
      <c r="F1" s="2" t="s">
        <v>104</v>
      </c>
      <c r="G1" s="2" t="s">
        <v>105</v>
      </c>
      <c r="H1" s="2" t="s">
        <v>106</v>
      </c>
      <c r="I1" s="2" t="s">
        <v>107</v>
      </c>
    </row>
    <row r="2" spans="1:9">
      <c r="A2" s="4" t="s">
        <v>108</v>
      </c>
      <c r="E2" s="8" t="n">
        <v>0.7</v>
      </c>
      <c r="F2" s="7" t="n">
        <v>0</v>
      </c>
      <c r="G2" s="7" t="n">
        <v>3</v>
      </c>
    </row>
    <row r="3" spans="1:9">
      <c r="A3" s="4" t="s">
        <v>109</v>
      </c>
      <c r="C3" s="8" t="n">
        <v>36.6</v>
      </c>
      <c r="D3" s="8" t="n">
        <v>3.5</v>
      </c>
      <c r="E3" s="9" t="n">
        <v>-55.6</v>
      </c>
      <c r="F3" s="9" t="n">
        <v>-0.6</v>
      </c>
      <c r="G3" s="5" t="n">
        <v>26</v>
      </c>
      <c r="H3" s="8" t="n">
        <v>751.3</v>
      </c>
      <c r="I3" s="8" t="n">
        <v>61.4</v>
      </c>
    </row>
    <row r="4" spans="1:9">
      <c r="A4" s="3" t="s">
        <v>110</v>
      </c>
    </row>
    <row r="5" spans="1:9">
      <c r="A5" s="4" t="s">
        <v>38</v>
      </c>
      <c r="B5" s="8" t="n">
        <v>5.3</v>
      </c>
      <c r="H5" s="9" t="n">
        <v>5.3</v>
      </c>
    </row>
    <row r="6" spans="1:9">
      <c r="A6" s="4" t="s">
        <v>111</v>
      </c>
      <c r="H6" s="9" t="n">
        <v>-3.8</v>
      </c>
    </row>
    <row r="7" spans="1:9">
      <c r="A7" s="4" t="s">
        <v>112</v>
      </c>
      <c r="B7" s="9" t="n">
        <v>12.7</v>
      </c>
      <c r="I7" s="9" t="n">
        <v>12.7</v>
      </c>
    </row>
    <row r="8" spans="1:9">
      <c r="A8" s="4" t="s">
        <v>113</v>
      </c>
      <c r="B8" s="9" t="n">
        <v>840.5</v>
      </c>
      <c r="C8" s="9" t="n">
        <v>36.6</v>
      </c>
      <c r="D8" s="9" t="n">
        <v>3.5</v>
      </c>
      <c r="E8" s="9" t="n">
        <v>-54.9</v>
      </c>
      <c r="F8" s="9" t="n">
        <v>-0.6</v>
      </c>
      <c r="G8" s="5" t="n">
        <v>29</v>
      </c>
      <c r="H8" s="9" t="n">
        <v>752.8</v>
      </c>
      <c r="I8" s="9" t="n">
        <v>74.09999999999999</v>
      </c>
    </row>
    <row r="9" spans="1:9">
      <c r="A9" s="4" t="s">
        <v>108</v>
      </c>
      <c r="E9" s="9" t="n">
        <v>0.5</v>
      </c>
      <c r="F9" s="5" t="n">
        <v>0</v>
      </c>
      <c r="G9" s="9" t="n">
        <v>1.5</v>
      </c>
    </row>
    <row r="10" spans="1:9">
      <c r="A10" s="4" t="s">
        <v>114</v>
      </c>
      <c r="C10" s="9" t="n">
        <v>36.6</v>
      </c>
      <c r="D10" s="9" t="n">
        <v>3.5</v>
      </c>
      <c r="E10" s="9" t="n">
        <v>-55.4</v>
      </c>
      <c r="F10" s="9" t="n">
        <v>-0.6</v>
      </c>
      <c r="G10" s="9" t="n">
        <v>27.5</v>
      </c>
      <c r="H10" s="9" t="n">
        <v>751.9</v>
      </c>
      <c r="I10" s="9" t="n">
        <v>61.7</v>
      </c>
    </row>
    <row r="11" spans="1:9">
      <c r="A11" s="3" t="s">
        <v>110</v>
      </c>
    </row>
    <row r="12" spans="1:9">
      <c r="A12" s="4" t="s">
        <v>38</v>
      </c>
      <c r="B12" s="9" t="n">
        <v>2.8</v>
      </c>
      <c r="H12" s="9" t="n">
        <v>2.8</v>
      </c>
    </row>
    <row r="13" spans="1:9">
      <c r="A13" s="4" t="s">
        <v>111</v>
      </c>
      <c r="H13" s="9" t="n">
        <v>-1.9</v>
      </c>
    </row>
    <row r="14" spans="1:9">
      <c r="A14" s="4" t="s">
        <v>112</v>
      </c>
      <c r="B14" s="9" t="n">
        <v>12.4</v>
      </c>
      <c r="I14" s="9" t="n">
        <v>12.4</v>
      </c>
    </row>
    <row r="15" spans="1:9">
      <c r="A15" s="4" t="s">
        <v>113</v>
      </c>
      <c r="B15" s="9" t="n">
        <v>840.5</v>
      </c>
      <c r="C15" s="9" t="n">
        <v>36.6</v>
      </c>
      <c r="D15" s="9" t="n">
        <v>3.5</v>
      </c>
      <c r="E15" s="9" t="n">
        <v>-54.9</v>
      </c>
      <c r="F15" s="9" t="n">
        <v>-0.6</v>
      </c>
      <c r="G15" s="5" t="n">
        <v>29</v>
      </c>
      <c r="H15" s="9" t="n">
        <v>752.8</v>
      </c>
      <c r="I15" s="9" t="n">
        <v>74.09999999999999</v>
      </c>
    </row>
    <row r="16" spans="1:9">
      <c r="A16" s="4" t="s">
        <v>108</v>
      </c>
      <c r="E16" s="9" t="n">
        <v>0.8</v>
      </c>
      <c r="F16" s="5" t="n">
        <v>0</v>
      </c>
      <c r="G16" s="9" t="n">
        <v>2.6</v>
      </c>
    </row>
    <row r="17" spans="1:9">
      <c r="A17" s="4" t="s">
        <v>115</v>
      </c>
      <c r="B17" s="9" t="n">
        <v>833.7</v>
      </c>
      <c r="C17" s="9" t="n">
        <v>36.6</v>
      </c>
      <c r="D17" s="9" t="n">
        <v>3.5</v>
      </c>
      <c r="E17" s="9" t="n">
        <v>-49.2</v>
      </c>
      <c r="F17" s="9" t="n">
        <v>-0.6</v>
      </c>
      <c r="G17" s="9" t="n">
        <v>24.9</v>
      </c>
      <c r="H17" s="9" t="n">
        <v>767.4</v>
      </c>
      <c r="I17" s="9" t="n">
        <v>51.1</v>
      </c>
    </row>
    <row r="18" spans="1:9">
      <c r="A18" s="3" t="s">
        <v>110</v>
      </c>
    </row>
    <row r="19" spans="1:9">
      <c r="A19" s="4" t="s">
        <v>38</v>
      </c>
      <c r="B19" s="9" t="n">
        <v>10.5</v>
      </c>
      <c r="H19" s="9" t="n">
        <v>10.5</v>
      </c>
    </row>
    <row r="20" spans="1:9">
      <c r="A20" s="4" t="s">
        <v>111</v>
      </c>
      <c r="H20" s="9" t="n">
        <v>-3.8</v>
      </c>
    </row>
    <row r="21" spans="1:9">
      <c r="A21" s="4" t="s">
        <v>112</v>
      </c>
      <c r="B21" s="9" t="n">
        <v>0.7</v>
      </c>
      <c r="I21" s="9" t="n">
        <v>0.7</v>
      </c>
    </row>
    <row r="22" spans="1:9">
      <c r="A22" s="4" t="s">
        <v>116</v>
      </c>
      <c r="B22" s="9" t="n">
        <v>844.5</v>
      </c>
      <c r="C22" s="9" t="n">
        <v>36.6</v>
      </c>
      <c r="D22" s="9" t="n">
        <v>3.5</v>
      </c>
      <c r="E22" s="9" t="n">
        <v>-48.4</v>
      </c>
      <c r="F22" s="9" t="n">
        <v>-0.6</v>
      </c>
      <c r="G22" s="9" t="n">
        <v>27.5</v>
      </c>
      <c r="H22" s="9" t="n">
        <v>774.1</v>
      </c>
      <c r="I22" s="9" t="n">
        <v>51.8</v>
      </c>
    </row>
    <row r="23" spans="1:9">
      <c r="A23" s="4" t="s">
        <v>108</v>
      </c>
      <c r="E23" s="9" t="n">
        <v>0.7</v>
      </c>
      <c r="F23" s="5" t="n">
        <v>0</v>
      </c>
      <c r="G23" s="9" t="n">
        <v>1.6</v>
      </c>
    </row>
    <row r="24" spans="1:9">
      <c r="A24" s="4" t="s">
        <v>117</v>
      </c>
      <c r="C24" s="9" t="n">
        <v>36.6</v>
      </c>
      <c r="D24" s="9" t="n">
        <v>3.5</v>
      </c>
      <c r="E24" s="9" t="n">
        <v>-49.1</v>
      </c>
      <c r="F24" s="9" t="n">
        <v>-0.6</v>
      </c>
      <c r="G24" s="9" t="n">
        <v>25.9</v>
      </c>
      <c r="H24" s="9" t="n">
        <v>769.2</v>
      </c>
      <c r="I24" s="9" t="n">
        <v>45.6</v>
      </c>
    </row>
    <row r="25" spans="1:9">
      <c r="A25" s="3" t="s">
        <v>110</v>
      </c>
    </row>
    <row r="26" spans="1:9">
      <c r="A26" s="4" t="s">
        <v>38</v>
      </c>
      <c r="B26" s="9" t="n">
        <v>6.8</v>
      </c>
      <c r="H26" s="9" t="n">
        <v>6.8</v>
      </c>
    </row>
    <row r="27" spans="1:9">
      <c r="A27" s="4" t="s">
        <v>111</v>
      </c>
      <c r="H27" s="9" t="n">
        <v>-1.9</v>
      </c>
    </row>
    <row r="28" spans="1:9">
      <c r="A28" s="4" t="s">
        <v>112</v>
      </c>
      <c r="B28" s="9" t="n">
        <v>6.2</v>
      </c>
      <c r="I28" s="9" t="n">
        <v>6.2</v>
      </c>
    </row>
    <row r="29" spans="1:9">
      <c r="A29" s="4" t="s">
        <v>116</v>
      </c>
      <c r="B29" s="8" t="n">
        <v>844.5</v>
      </c>
      <c r="C29" s="8" t="n">
        <v>36.6</v>
      </c>
      <c r="D29" s="8" t="n">
        <v>3.5</v>
      </c>
      <c r="E29" s="8" t="n">
        <v>-48.4</v>
      </c>
      <c r="F29" s="8" t="n">
        <v>-0.6</v>
      </c>
      <c r="G29" s="8" t="n">
        <v>27.5</v>
      </c>
      <c r="H29" s="8" t="n">
        <v>774.1</v>
      </c>
      <c r="I29" s="8" t="n">
        <v>5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18</v>
      </c>
      <c r="B1" s="2" t="s">
        <v>1</v>
      </c>
    </row>
    <row r="2" spans="1:3">
      <c r="B2" s="2" t="s">
        <v>2</v>
      </c>
      <c r="C2" s="2" t="s">
        <v>28</v>
      </c>
    </row>
    <row r="3" spans="1:3">
      <c r="A3" s="3" t="s">
        <v>119</v>
      </c>
    </row>
    <row r="4" spans="1:3">
      <c r="A4" s="4" t="s">
        <v>38</v>
      </c>
      <c r="B4" s="8" t="n">
        <v>10.5</v>
      </c>
      <c r="C4" s="8" t="n">
        <v>5.3</v>
      </c>
    </row>
    <row r="5" spans="1:3">
      <c r="A5" s="3" t="s">
        <v>120</v>
      </c>
    </row>
    <row r="6" spans="1:3">
      <c r="A6" s="4" t="s">
        <v>121</v>
      </c>
      <c r="B6" s="5" t="n">
        <v>11</v>
      </c>
      <c r="C6" s="9" t="n">
        <v>10.8</v>
      </c>
    </row>
    <row r="7" spans="1:3">
      <c r="A7" s="4" t="s">
        <v>122</v>
      </c>
      <c r="B7" s="9" t="n">
        <v>2.1</v>
      </c>
      <c r="C7" s="9" t="n">
        <v>2.6</v>
      </c>
    </row>
    <row r="8" spans="1:3">
      <c r="A8" s="4" t="s">
        <v>123</v>
      </c>
      <c r="B8" s="9" t="n">
        <v>3.1</v>
      </c>
      <c r="C8" s="9" t="n">
        <v>3.5</v>
      </c>
    </row>
    <row r="9" spans="1:3">
      <c r="A9" s="4" t="s">
        <v>124</v>
      </c>
      <c r="B9" s="9" t="n">
        <v>-0.3</v>
      </c>
      <c r="C9" s="9" t="n">
        <v>0.7</v>
      </c>
    </row>
    <row r="10" spans="1:3">
      <c r="A10" s="4" t="s">
        <v>125</v>
      </c>
      <c r="B10" s="9" t="n">
        <v>-52.9</v>
      </c>
      <c r="C10" s="9" t="n">
        <v>-130.4</v>
      </c>
    </row>
    <row r="11" spans="1:3">
      <c r="A11" s="4" t="s">
        <v>126</v>
      </c>
      <c r="B11" s="9" t="n">
        <v>-26.5</v>
      </c>
      <c r="C11" s="9" t="n">
        <v>-107.5</v>
      </c>
    </row>
    <row r="12" spans="1:3">
      <c r="A12" s="3" t="s">
        <v>127</v>
      </c>
    </row>
    <row r="13" spans="1:3">
      <c r="A13" s="4" t="s">
        <v>128</v>
      </c>
      <c r="B13" s="9" t="n">
        <v>-6.7</v>
      </c>
      <c r="C13" s="9" t="n">
        <v>-8.9</v>
      </c>
    </row>
    <row r="14" spans="1:3">
      <c r="A14" s="4" t="s">
        <v>129</v>
      </c>
      <c r="B14" s="9" t="n">
        <v>-0.5</v>
      </c>
      <c r="C14" s="9" t="n">
        <v>-5.4</v>
      </c>
    </row>
    <row r="15" spans="1:3">
      <c r="A15" s="4" t="s">
        <v>130</v>
      </c>
      <c r="B15" s="9" t="n">
        <v>-0.1</v>
      </c>
      <c r="C15" s="9" t="n">
        <v>0.4</v>
      </c>
    </row>
    <row r="16" spans="1:3">
      <c r="A16" s="4" t="s">
        <v>131</v>
      </c>
      <c r="B16" s="9" t="n">
        <v>-7.3</v>
      </c>
      <c r="C16" s="9" t="n">
        <v>-13.9</v>
      </c>
    </row>
    <row r="17" spans="1:3">
      <c r="A17" s="3" t="s">
        <v>132</v>
      </c>
    </row>
    <row r="18" spans="1:3">
      <c r="A18" s="4" t="s">
        <v>133</v>
      </c>
      <c r="B18" s="9" t="n">
        <v>-1.4</v>
      </c>
      <c r="C18" s="9" t="n">
        <v>61.2</v>
      </c>
    </row>
    <row r="19" spans="1:3">
      <c r="A19" s="4" t="s">
        <v>134</v>
      </c>
      <c r="B19" s="9" t="n">
        <v>-3.8</v>
      </c>
      <c r="C19" s="9" t="n">
        <v>-3.8</v>
      </c>
    </row>
    <row r="20" spans="1:3">
      <c r="A20" s="4" t="s">
        <v>135</v>
      </c>
      <c r="B20" s="9" t="n">
        <v>-5.2</v>
      </c>
      <c r="C20" s="9" t="n">
        <v>57.4</v>
      </c>
    </row>
    <row r="21" spans="1:3">
      <c r="A21" s="4" t="s">
        <v>136</v>
      </c>
      <c r="B21" s="9" t="n">
        <v>4.6</v>
      </c>
      <c r="C21" s="9" t="n">
        <v>1.1</v>
      </c>
    </row>
    <row r="22" spans="1:3">
      <c r="A22" s="4" t="s">
        <v>137</v>
      </c>
      <c r="B22" s="9" t="n">
        <v>-34.4</v>
      </c>
      <c r="C22" s="9" t="n">
        <v>-62.9</v>
      </c>
    </row>
    <row r="23" spans="1:3">
      <c r="A23" s="4" t="s">
        <v>138</v>
      </c>
      <c r="B23" s="9" t="n">
        <v>83.09999999999999</v>
      </c>
      <c r="C23" s="9" t="n">
        <v>125.7</v>
      </c>
    </row>
    <row r="24" spans="1:3">
      <c r="A24" s="4" t="s">
        <v>139</v>
      </c>
      <c r="B24" s="8" t="n">
        <v>48.7</v>
      </c>
      <c r="C24" s="8" t="n">
        <v>6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Earn</vt:lpstr>
      <vt:lpstr>Consolidated Statements of Comp</vt:lpstr>
      <vt:lpstr>Consolidated Statements of Com4</vt:lpstr>
      <vt:lpstr>Consolidated Balance Sheets (Un</vt:lpstr>
      <vt:lpstr>Consolidated Balance Sheets (U6</vt:lpstr>
      <vt:lpstr>Consolidated Statements of Stoc</vt:lpstr>
      <vt:lpstr>Consolidated Statements of Cash</vt:lpstr>
      <vt:lpstr>Basis of Presentation</vt:lpstr>
      <vt:lpstr>Fair Value Measurements</vt:lpstr>
      <vt:lpstr>Restructuring</vt:lpstr>
      <vt:lpstr>Accumulated Other Comprehensive</vt:lpstr>
      <vt:lpstr>Earnings Per Share</vt:lpstr>
      <vt:lpstr>Stock-Based Compensation</vt:lpstr>
      <vt:lpstr>Other Expense, Net</vt:lpstr>
      <vt:lpstr>Contingencies</vt:lpstr>
      <vt:lpstr>Segment Disclosures</vt:lpstr>
      <vt:lpstr>New Accounting Pronouncements</vt:lpstr>
      <vt:lpstr>New Accounting Pronouncements (</vt:lpstr>
      <vt:lpstr>Fair Value Measurements (Tables</vt:lpstr>
      <vt:lpstr>Restructuring (Tables)</vt:lpstr>
      <vt:lpstr>Accumulated Other Comprehensi22</vt:lpstr>
      <vt:lpstr>Earnings Per Share (Tables)</vt:lpstr>
      <vt:lpstr>Other Expense, Net (Tables)</vt:lpstr>
      <vt:lpstr>Segment Disclosures (Tables)</vt:lpstr>
      <vt:lpstr>Fair Value Measurements - Sched</vt:lpstr>
      <vt:lpstr>Fair Value Measurements - Narra</vt:lpstr>
      <vt:lpstr>Restructuring - Summary of Rest</vt:lpstr>
      <vt:lpstr>Restructuring - Narrative (Deta</vt:lpstr>
      <vt:lpstr>Accumulated Other Comprehensi30</vt:lpstr>
      <vt:lpstr>Earnings Per Share - Reconcilia</vt:lpstr>
      <vt:lpstr>Earnings Per Share - Narrative </vt:lpstr>
      <vt:lpstr>Stock-Based Compensation (Detai</vt:lpstr>
      <vt:lpstr>Other Expense, Net - Schedule o</vt:lpstr>
      <vt:lpstr>Segment Disclosures - Narrative</vt:lpstr>
      <vt:lpstr>Segment Disclosures - Segment R</vt:lpstr>
      <vt:lpstr>Segment Disclosures - Segment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24:34Z</dcterms:created>
  <dcterms:modified xmlns:dcterms="http://purl.org/dc/terms/" xmlns:xsi="http://www.w3.org/2001/XMLSchema-instance" xsi:type="dcterms:W3CDTF">2015-08-05T11:24:34Z</dcterms:modified>
  <dc:title xmlns:dc="http://purl.org/dc/elements/1.1/">Untitled</dc:title>
  <dc:description xmlns:dc="http://purl.org/dc/elements/1.1/"/>
  <dc:subject xmlns:dc="http://purl.org/dc/elements/1.1/"/>
  <cp:keywords/>
  <cp:category/>
</cp:coreProperties>
</file>